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usiness" sheetId="9" r:id="rId9"/>
    <s:sheet name="Summary of Significant Accounti" sheetId="10" r:id="rId10"/>
    <s:sheet name="Acquisitions" sheetId="11" r:id="rId11"/>
    <s:sheet name="Stock-based Compensation" sheetId="12" r:id="rId12"/>
    <s:sheet name="Net (Loss) Income Attributable " sheetId="13" r:id="rId13"/>
    <s:sheet name="Satellite Network and Other Equ" sheetId="14" r:id="rId14"/>
    <s:sheet name="Goodwill and Intangible Assets" sheetId="15" r:id="rId15"/>
    <s:sheet name="Accrued Liabilities" sheetId="16" r:id="rId16"/>
    <s:sheet name="Deferred Revenues" sheetId="17" r:id="rId17"/>
    <s:sheet name="Note Payable-Related Party" sheetId="18" r:id="rId18"/>
    <s:sheet name="Note Payable" sheetId="19" r:id="rId19"/>
    <s:sheet name="Stockholders' Equity" sheetId="20" r:id="rId20"/>
    <s:sheet name="Segment Information" sheetId="21" r:id="rId21"/>
    <s:sheet name="Income taxes" sheetId="22" r:id="rId22"/>
    <s:sheet name="Commitments and Contingencies" sheetId="23" r:id="rId23"/>
    <s:sheet name="Summary of Significant Accoun24" sheetId="24" r:id="rId24"/>
    <s:sheet name="Summary of Significant Accoun25" sheetId="25" r:id="rId25"/>
    <s:sheet name="Acquisitions (Tables)" sheetId="26" r:id="rId26"/>
    <s:sheet name="Stock-based Compensation (Table" sheetId="27" r:id="rId27"/>
    <s:sheet name="Net (Loss) Income Attributabl28" sheetId="28" r:id="rId28"/>
    <s:sheet name="Satellite Network and Other E29" sheetId="29" r:id="rId29"/>
    <s:sheet name="Goodwill and Intangible Assets " sheetId="30" r:id="rId30"/>
    <s:sheet name="Accrued Liabilities (Tables)" sheetId="31" r:id="rId31"/>
    <s:sheet name="Deferred Revenues (Tables)" sheetId="32" r:id="rId32"/>
    <s:sheet name="Segment Information (Tables)" sheetId="33" r:id="rId33"/>
    <s:sheet name="Organization and Business - Add" sheetId="34" r:id="rId34"/>
    <s:sheet name="Summary of Significant Accoun35" sheetId="35" r:id="rId35"/>
    <s:sheet name="Summary of Significant Accoun36" sheetId="36" r:id="rId36"/>
    <s:sheet name="Summary of Significant Accoun37" sheetId="37" r:id="rId37"/>
    <s:sheet name="Summary of Significant Accoun38" sheetId="38" r:id="rId38"/>
    <s:sheet name="Acquisitions - Additional Infor" sheetId="39" r:id="rId39"/>
    <s:sheet name="Acquisitions - Purchase Price A" sheetId="40" r:id="rId40"/>
    <s:sheet name="Acquisitions - Summary of Usefu" sheetId="41" r:id="rId41"/>
    <s:sheet name="Acquisitions - Summary of Pro F" sheetId="42" r:id="rId42"/>
    <s:sheet name="Stock-based Compensation - Addi" sheetId="43" r:id="rId43"/>
    <s:sheet name="Stock-based Compensation - Summ" sheetId="44" r:id="rId44"/>
    <s:sheet name="Stock-based Compensation - Su45" sheetId="45" r:id="rId45"/>
    <s:sheet name="Stock-based Compensation - Fair" sheetId="46" r:id="rId46"/>
    <s:sheet name="Stock-based Compensation - Su47" sheetId="47" r:id="rId47"/>
    <s:sheet name="Stock-based Compensation - Fa48" sheetId="48" r:id="rId48"/>
    <s:sheet name="Net (Loss) Income Attributabl49" sheetId="49" r:id="rId49"/>
    <s:sheet name="Net (Loss) Income Attributabl50" sheetId="50" r:id="rId50"/>
    <s:sheet name="Net (Loss) Income Attributabl51" sheetId="51" r:id="rId51"/>
    <s:sheet name="Satellite Network and Other E52" sheetId="52" r:id="rId52"/>
    <s:sheet name="Satellite Network and Other E53" sheetId="53" r:id="rId53"/>
    <s:sheet name="Goodwill and Intangible Asset54" sheetId="54" r:id="rId54"/>
    <s:sheet name="Goodwill and Intangible Asset55" sheetId="55" r:id="rId55"/>
    <s:sheet name="Goodwill and Intangible Asset56" sheetId="56" r:id="rId56"/>
    <s:sheet name="Goodwill and Intangible Asset57" sheetId="57" r:id="rId57"/>
    <s:sheet name="Accrued Liabilities - Component" sheetId="58" r:id="rId58"/>
    <s:sheet name="Accrued Liabilities - Summary o" sheetId="59" r:id="rId59"/>
    <s:sheet name="Deferred Revenues - Summary of " sheetId="60" r:id="rId60"/>
    <s:sheet name="Note Payable-Related Party - Ad" sheetId="61" r:id="rId61"/>
    <s:sheet name="Note Payable - Additional Infor" sheetId="62" r:id="rId62"/>
    <s:sheet name="Stockholders' Equity - Addition" sheetId="63" r:id="rId63"/>
    <s:sheet name="Segment Information - Additiona" sheetId="64" r:id="rId64"/>
    <s:sheet name="Segment Information - Summary o" sheetId="65" r:id="rId65"/>
    <s:sheet name="Income taxes - Additional Infor" sheetId="66" r:id="rId66"/>
    <s:sheet name="Commitments and Contingencies -" sheetId="67" r:id="rId67"/>
  </s:sheets>
  <s:definedNames/>
  <s:calcPr calcId="124519" calcMode="auto" fullCalcOnLoad="1"/>
</s:workbook>
</file>

<file path=xl/sharedStrings.xml><?xml version="1.0" encoding="utf-8"?>
<sst xmlns="http://schemas.openxmlformats.org/spreadsheetml/2006/main" uniqueCount="771">
  <si>
    <t>Document and Entity Information - shares</t>
  </si>
  <si>
    <t>6 Months Ended</t>
  </si>
  <si>
    <t>Jun. 30, 2015</t>
  </si>
  <si>
    <t>Aug. 03,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ORBC</t>
  </si>
  <si>
    <t>Entity Registrant Name</t>
  </si>
  <si>
    <t>ORBCOMM Inc.</t>
  </si>
  <si>
    <t>Entity Central Index Key</t>
  </si>
  <si>
    <t>Current Fiscal Year End Date</t>
  </si>
  <si>
    <t>--12-31</t>
  </si>
  <si>
    <t>Entity Filer Category</t>
  </si>
  <si>
    <t>Accelerated Filer</t>
  </si>
  <si>
    <t>Entity Common Stock, Shares Outstanding</t>
  </si>
  <si>
    <t>Condensed Consolidated Balance Sheets - USD ($) $ in Thousands</t>
  </si>
  <si>
    <t>Dec. 31, 2014</t>
  </si>
  <si>
    <t>Current assets:</t>
  </si>
  <si>
    <t>Cash and cash equivalents</t>
  </si>
  <si>
    <t>Cash held for acquisition</t>
  </si>
  <si>
    <t>Accounts receivable, net of allowance for doubtful accounts of $849 and $706, respectively</t>
  </si>
  <si>
    <t>Inventories</t>
  </si>
  <si>
    <t>Prepaid expenses and other current assets</t>
  </si>
  <si>
    <t>Deferred income taxes</t>
  </si>
  <si>
    <t>Total current assets</t>
  </si>
  <si>
    <t>Satellite network and other equipment, net</t>
  </si>
  <si>
    <t>Goodwill</t>
  </si>
  <si>
    <t>Intangible assets, net</t>
  </si>
  <si>
    <t>Restricted cash</t>
  </si>
  <si>
    <t>Other assets</t>
  </si>
  <si>
    <t>Total assets</t>
  </si>
  <si>
    <t>Current liabilities:</t>
  </si>
  <si>
    <t>Accounts payable</t>
  </si>
  <si>
    <t>Accrued liabilities</t>
  </si>
  <si>
    <t>Current portion of deferred revenue</t>
  </si>
  <si>
    <t>Total current liabilities</t>
  </si>
  <si>
    <t>Note payable - related party</t>
  </si>
  <si>
    <t>Note payable</t>
  </si>
  <si>
    <t>Deferred revenue, net of current portion</t>
  </si>
  <si>
    <t>Deferred tax liabilities</t>
  </si>
  <si>
    <t>Other liabilities</t>
  </si>
  <si>
    <t>Total liabilities</t>
  </si>
  <si>
    <t>Commitments and contingencies</t>
  </si>
  <si>
    <t>ORBCOMM Inc. stockholders' equity</t>
  </si>
  <si>
    <t>Common stock, par value $0.001; 250,000,000 share authorized; 70,486,173 and 70,109,488 shares issued at June 30, 2015 and December 31, 2014</t>
  </si>
  <si>
    <t>Additional paid-in capital</t>
  </si>
  <si>
    <t>Accumulated other comprehensive income</t>
  </si>
  <si>
    <t>Accumulated deficit</t>
  </si>
  <si>
    <t>Less treasury stock, at cost; 29,990 shares at June 30, 2015 and December 31, 2014</t>
  </si>
  <si>
    <t>Total ORBCOMM Inc. stockholders' equity</t>
  </si>
  <si>
    <t>Noncontrolling interest</t>
  </si>
  <si>
    <t>Total equity</t>
  </si>
  <si>
    <t>Total liabilities and equity</t>
  </si>
  <si>
    <t>Series A Convertible Preferred Stock [Member]</t>
  </si>
  <si>
    <t>Preferred Stock Series A, par value $0.001; 1,000,000 shares authorized; 92,786 and 90,973 shares issued and outstanding</t>
  </si>
  <si>
    <t>Condensed Consolidated Balance Sheets (Parenthetical) - USD ($) $ in Thousands</t>
  </si>
  <si>
    <t>Allowances for doubtful accounts</t>
  </si>
  <si>
    <t>Common stock, par value</t>
  </si>
  <si>
    <t>Common stock, shares authorized</t>
  </si>
  <si>
    <t>Common stock, shares issued</t>
  </si>
  <si>
    <t>Treasury stock, shares</t>
  </si>
  <si>
    <t>Preferred Stock, par value</t>
  </si>
  <si>
    <t>Preferred Stock, shares authorized</t>
  </si>
  <si>
    <t>Preferred Stock, shares issued</t>
  </si>
  <si>
    <t>Preferred Stock, shares outstanding</t>
  </si>
  <si>
    <t>Condensed Consolidated Statements of Operations - USD ($) shares in Thousands, $ in Thousands</t>
  </si>
  <si>
    <t>3 Months Ended</t>
  </si>
  <si>
    <t>Jun. 30, 2014</t>
  </si>
  <si>
    <t>Revenues:</t>
  </si>
  <si>
    <t>Service revenues</t>
  </si>
  <si>
    <t>Product sales</t>
  </si>
  <si>
    <t>Total revenues</t>
  </si>
  <si>
    <t>Cost of revenues, exclusive of depreciation and amortization shown below:</t>
  </si>
  <si>
    <t>Cost of services</t>
  </si>
  <si>
    <t>Cost of product sales</t>
  </si>
  <si>
    <t>Gross profit</t>
  </si>
  <si>
    <t>Operating expenses:</t>
  </si>
  <si>
    <t>Selling, general and administrative</t>
  </si>
  <si>
    <t>Product development</t>
  </si>
  <si>
    <t>Depreciation and amortization</t>
  </si>
  <si>
    <t>Impairment loss - satellite network</t>
  </si>
  <si>
    <t>Acquisition-related and integration costs</t>
  </si>
  <si>
    <t>Income (loss) from operations</t>
  </si>
  <si>
    <t>Other income (expense):</t>
  </si>
  <si>
    <t>Interest income</t>
  </si>
  <si>
    <t>Other income (expense)</t>
  </si>
  <si>
    <t>Interest expense</t>
  </si>
  <si>
    <t>Total other (expense) income</t>
  </si>
  <si>
    <t>(Loss) income before income taxes</t>
  </si>
  <si>
    <t>Income taxes</t>
  </si>
  <si>
    <t>Net (loss) income</t>
  </si>
  <si>
    <t>Less: Net (loss) income attributable to the noncontrolling interests</t>
  </si>
  <si>
    <t>Net (loss) income attributable to ORBCOMM Inc.</t>
  </si>
  <si>
    <t>Net (loss) income attributable to ORBCOMM Inc. common stockholders</t>
  </si>
  <si>
    <t>Per share information-basic:</t>
  </si>
  <si>
    <t>Per share information-diluted:</t>
  </si>
  <si>
    <t>Weighted average common shares outstanding:</t>
  </si>
  <si>
    <t>Basic</t>
  </si>
  <si>
    <t>Diluted</t>
  </si>
  <si>
    <t>Condensed Consolidated Statements of Comprehensive Income (Loss) - USD ($) $ in Thousands</t>
  </si>
  <si>
    <t>Statement of Comprehensive Income [Abstract]</t>
  </si>
  <si>
    <t>Other comprehensive loss, net of tax:</t>
  </si>
  <si>
    <t>Foreign currency translation adjustments</t>
  </si>
  <si>
    <t>Other comprehensive loss</t>
  </si>
  <si>
    <t>Comprehensive (loss) income</t>
  </si>
  <si>
    <t>Less: Comprehensive (loss) income attributable to noncontrolling interests</t>
  </si>
  <si>
    <t>Comprehensive (loss) income attributable to ORBCOMM Inc.</t>
  </si>
  <si>
    <t>Condensed Consolidated Statements of Cash Flows - USD ($) $ in Thousands</t>
  </si>
  <si>
    <t>Cash flows from operating activities:</t>
  </si>
  <si>
    <t>Adjustments to reconcile net (loss) income to net cash provided by operating activities:</t>
  </si>
  <si>
    <t>Change in allowance for doubtful accounts</t>
  </si>
  <si>
    <t>Change in the fair value of acquisition-related contingent consideration</t>
  </si>
  <si>
    <t>Amortization of the fair value adjustment related to warranty liabilities acquired through acquisitions</t>
  </si>
  <si>
    <t>Amortization of deferred financing fees</t>
  </si>
  <si>
    <t>Stock-based compensation</t>
  </si>
  <si>
    <t>Foreign exchange gains</t>
  </si>
  <si>
    <t>Increase in fair value of indemnification assets</t>
  </si>
  <si>
    <t>Loss on settlement agreement in connection with the indemnification assets</t>
  </si>
  <si>
    <t>Changes in operating assets and liabilities, net of acquisition:</t>
  </si>
  <si>
    <t>Accounts receivable</t>
  </si>
  <si>
    <t>Prepaid expenses and other assets</t>
  </si>
  <si>
    <t>Accounts payable and accrued liabilities</t>
  </si>
  <si>
    <t>Deferred revenue</t>
  </si>
  <si>
    <t>Net cash provided by operating activities</t>
  </si>
  <si>
    <t>Cash flows from investing activities, net of acquisition:</t>
  </si>
  <si>
    <t>Acquisition of businesses, net of cash acquired</t>
  </si>
  <si>
    <t>Capital expenditures</t>
  </si>
  <si>
    <t>Cash released from escrow for acquisition</t>
  </si>
  <si>
    <t>Proceeds received from settlement agreement in connection with the indemnification assets</t>
  </si>
  <si>
    <t>Proceeds from warranty claim on acquired inventory</t>
  </si>
  <si>
    <t>Net cash used in investing activities</t>
  </si>
  <si>
    <t>Cash flows from financing activities</t>
  </si>
  <si>
    <t>Proceeds received from issuance of common stock in connection with public offering, net of underwriters' discounts and commissions and offering costs</t>
  </si>
  <si>
    <t>Proceeds received from issuance of long-term debt</t>
  </si>
  <si>
    <t>Cash paid for debt issuance costs</t>
  </si>
  <si>
    <t>Proceeds received from exercise of stock options</t>
  </si>
  <si>
    <t>Payment of deferred purchase consideration</t>
  </si>
  <si>
    <t>Principal payment of revolving credit facility</t>
  </si>
  <si>
    <t>Principal payments of capital leases</t>
  </si>
  <si>
    <t>Net cash (used in) provided by financing activities</t>
  </si>
  <si>
    <t>Effect of exchange rate changes on cash and cash equivalents</t>
  </si>
  <si>
    <t>Net decrease in cash and cash equivalents</t>
  </si>
  <si>
    <t>Beginning of period</t>
  </si>
  <si>
    <t>End of period</t>
  </si>
  <si>
    <t>Cash paid for</t>
  </si>
  <si>
    <t>Interest</t>
  </si>
  <si>
    <t>Noncash investing and financing activities:</t>
  </si>
  <si>
    <t>Capital expenditures incurred not yet paid</t>
  </si>
  <si>
    <t>Stock-based compensation included in capital expenditures</t>
  </si>
  <si>
    <t>Series A convertible preferred stock dividend paid in-kind</t>
  </si>
  <si>
    <t>Issuance of common stock as consideration for acquisition of Euroscan</t>
  </si>
  <si>
    <t>Common stock issued as form of payment for MPUs</t>
  </si>
  <si>
    <t>Acquisition-related contingent consideration</t>
  </si>
  <si>
    <t>Condensed Consolidated Statements of Changes in Equity - USD ($) $ in Thousands</t>
  </si>
  <si>
    <t>Total</t>
  </si>
  <si>
    <t>Euroscan Holding B.V. [Member]</t>
  </si>
  <si>
    <t>Common Stock [Member]</t>
  </si>
  <si>
    <t>Common Stock [Member]Euroscan Holding B.V. [Member]</t>
  </si>
  <si>
    <t>Additional Paid-in Capital [Member]</t>
  </si>
  <si>
    <t>Additional Paid-in Capital [Member]Euroscan Holding B.V. [Member]</t>
  </si>
  <si>
    <t>Accumulated Other Comprehensive Income [Member]</t>
  </si>
  <si>
    <t>Accumulated Deficit [Member]</t>
  </si>
  <si>
    <t>Treasury Stock [Member]</t>
  </si>
  <si>
    <t>Noncontrolling Interests [Member]</t>
  </si>
  <si>
    <t>Beginning balances at Dec. 31, 2013</t>
  </si>
  <si>
    <t>Beginning balances, shares at Dec. 31, 2013</t>
  </si>
  <si>
    <t>Vesting of restricted stock units</t>
  </si>
  <si>
    <t>Vesting of restricted stock units, shares</t>
  </si>
  <si>
    <t>Proceeds received from issuance of common stock in connection with public offering, net of underwriters' discounts and commissions and offering costs of $2,228</t>
  </si>
  <si>
    <t>Proceeds received from issuance of common stock in connection with public offering, net of underwriters' discounts and commissions and offering costs, shares</t>
  </si>
  <si>
    <t>Common stock issued as form of payment for MPUs, shares</t>
  </si>
  <si>
    <t>Conversion of Series A convertible preferred stock to common stock</t>
  </si>
  <si>
    <t>Conversion of Series A convertible preferred stock to common stock, shares</t>
  </si>
  <si>
    <t>Issuance of common stock in connection with the acquisition</t>
  </si>
  <si>
    <t>Issuance of common stock in connection with the acquisition, shares</t>
  </si>
  <si>
    <t>Series A convertible preferred stock dividend</t>
  </si>
  <si>
    <t>Series A convertible preferred stock dividend, shares</t>
  </si>
  <si>
    <t>Exercise of SARs, shares</t>
  </si>
  <si>
    <t>Exercise of stock options</t>
  </si>
  <si>
    <t>Exercise of stock options, shares</t>
  </si>
  <si>
    <t>Net income (loss)</t>
  </si>
  <si>
    <t>Ending balances at Jun. 30, 2014</t>
  </si>
  <si>
    <t>Ending balances, shares at Jun. 30, 2014</t>
  </si>
  <si>
    <t>Beginning balances at Dec. 31, 2014</t>
  </si>
  <si>
    <t>Beginning balances, shares at Dec. 31, 2014</t>
  </si>
  <si>
    <t>Ending balances at Jun. 30, 2015</t>
  </si>
  <si>
    <t>Ending balances, shares at Jun. 30, 2015</t>
  </si>
  <si>
    <t>Condensed Consolidated Statements of Changes in Equity (Parenthetical) $ in Thousands</t>
  </si>
  <si>
    <t>Jun. 30, 2014USD ($)</t>
  </si>
  <si>
    <t>Statement of Stockholders' Equity [Abstract]</t>
  </si>
  <si>
    <t>Underwriters' discounts and commissions and offering costs</t>
  </si>
  <si>
    <t>Organization and Business</t>
  </si>
  <si>
    <t>Organization, Consolidation and Presentation of Financial Statements [Abstract]</t>
  </si>
  <si>
    <t>1. Organization and Business
ORBCOMM Inc. (“ORBCOMM” or the “Company”),
a Delaware corporation, is a global wireless data communications
company focused on machine-to-machine (“M2M”)
communications. The Company’s services are designed to enable
businesses and government agencies to track, monitor, and control
and communicate with fixed and mobile assets. The Company operates
a two-way global wireless data messaging system optimized for
narrowband data communication. The Company also provides customers
with technology to proactively monitor, manage and remotely control
refrigerated transportation and other mobile assets. This
technology enables the Company to expand its global technology
platform by transferring capabilities across new and existing
vertical markets and deliver complementary products to our channel
partners and resellers worldwide. The Company provides these
services through a constellation of 29 owned low-Earth orbit, or
LEO, satellites, one AIS microsatellite and accompanying ground
infrastructure, as well as terrestrial-based cellular communication
services through reseller agreements with major cellular wireless
providers. The Company’s satellite-based system uses small,
low power, fixed or mobile satellite subscriber communicators for
connectivity, and cellular wireless subscriber identity modules
(“SIMS”) that are connected to the cellular wireless
providers’ networks, with these systems capable of being
connected to other public or private networks, including the
Internet (collectively, the “ORBCOMM System”).</t>
  </si>
  <si>
    <t>Summary of Significant Accounting Principles</t>
  </si>
  <si>
    <t>Accounting Policies [Abstract]</t>
  </si>
  <si>
    <t>2. Summary of Significant Accounting Principles
Basis of Presentation
The accompanying unaudited condensed consolidated financial
statements have been prepared pursuant to the rules of the
Securities and Exchange Commission (the “SEC”). Certain
information and footnote disclosures normally included in financial
statements prepared in accordance with accounting principles
generally accepted in the United States of America
(“GAAP”) have been condensed or omitted pursuant to SEC
rules. These financial statements should be read in conjunction
with the Company’s Annual Report on Form 10-K for the year
ended December 31, 2014. In the opinion of management, the
financial statements as of June 30, 2015 and for the quarters
and six months ended June 30, 2015 and 2014 include all
adjustments (including normal recurring accruals) necessary for a
fair presentation of the consolidated financial position, results
of operations, comprehensive income and cash flows for the periods
presented. The results of operations for the interim periods are
not necessarily indicative of the results to be expected for the
full year. The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in
the condensed consolidated balance sheets.
Financial Statement Revision
The Company has included an immaterial correction of certain
expenditures in its consolidated statement of cash flows between
cash used in operating activities and cash used in investing
activities as previously reported for the six months ended
June 30, 2014. This revision is consistent with what was
disclosed in the Company’s fiscal year 2014 consolidated
statement of cash flows.
This revision does not affect the Company’s previously
reported consolidated balance sheets, consolidated statements of
operations, including earnings per share, changes in
stockholders’ equity or total cash flows in the consolidated
statement of cash flows.
A summary of the effects of this revision are as follows ($ in
thousands):
Consolidated Statement of Cash Flows Increase (Decrease) in cash
As Previously Reported Six Months Ended June 30, 2014 After Revision Six Months Ended June 30, 2014
Cash flows from operating activities:
Accounts payable and accrued expenses $ (1,990 ) $ 148
Net cash provided by operating activities 1,378 3,516
Cash flows from investing activities, net of
acquisition:
Capital expenditures (29,539 ) (31,677 )
Net cash used in investing activities (57,564 ) (59,702 )
Investment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densed consolidated results of operations. When the Company does
not exercise significant influence over the investee the investment
is accounted under the cost method.
Although the Company owns interests in companies that it accounts
for pursuant to the equity method, the investments in those
entities had no carrying value as of June 30, 2015 and
December 31, 2014. The Company has no guarantees or other
funding obligations to those entities. The Company had no equity or
losses of those investees for the quarters and six months ended
June 30, 2015 and 2014.
Acquisition-related and integration costs
Acquisition-related and integration costs are expensed as incurred
and are presented separately on the condensed consolidated
statement of operations. These costs may include professional
services expenses and identifiable integration costs directly
relating to acquisitions.
Fair Value of Financial Instruments
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the fair value. Financial Accounting Standards Board
(“FASB”) Accounting Standards Codification
(“ASC”) Topic 820 “ Fair Value Measurement
Disclosure,”
The carrying value of the Company’s financial instruments,
including cash, accounts receivable, note receivable and accounts
payable approximated their fair value due to the short-term nature
of these items. The carrying value of the Secured Credit
Facilities, as defined below, approximated its fair value as the
debt is at variable interest rates.
Concentration of Credit Risk
The Company’s customers are primarily commercial
organizations. Accounts receivable are generally unsecured.
Accounts receivable are due in accordance with payment terms
included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The Company writes-off
accounts receivable when they are deemed uncollectible.
There were no customers with revenues greater than 10% of the
Company’s consolidated total revenues for the quarter and six
months ended June 30, 2015. The following table presents
customers with revenues greater than 10% of the Company’s
consolidated total revenues for the periods in 2014 shown
below:
Quarter ended
Six Months ended
June 30, June 30,
2014 2014
Caterpillar Inc. 12.4 % 13.3 %
Komatsu Ltd. 10.2 % 11.1 %
The following table presents customers with accounts receivable
greater than 10% of the Company’s consolidated accounts
receivable for the periods shown:
June 30,
December 31,
2015 2014
Hub City Terminals, Inc. 14.8 % *
Caterpillar Inc. 10.3 % 13.6 %
Walmart Stores, Inc. * 15.0 %
* Balance is less than 10% of
consolidated accounts receivable
As of June 30, 2015, the Company did not maintain in-orbit
insurance coverage for its first generation satellites to address
the risk of potential systemic anomalies, failures or catastrophic
events affecting its satellite constellation. The Company maintains
in-orbit insurance coverage over its next-generation satellites, as
described in “Note 15 – Commitments and
Contingencies.”
Inventories
Inventories are stated at the lower of cost or market, determined
on a first-in, first-out basis. The Company’s inventory
consists primarily of finished goods, raw materials and purchased
parts to be utilized by its contract manufacturer. The Company
reviews inventory quantities on hand and evaluates the
realizability of inventories and adjusts the carrying value as
necessary based on forecasted product demand. A provision is made
for potential losses on obsolete inventories when identified.
Valuation of Long-Lived Assets
Property and equipment and other long-lived assets are tested
for impairment whenever events or changes in circumstances indicate
that the carrying amount may not be recoverable. The Company
measures recoverability by comparing the carrying amount to the
projected cash flows the assets are expected to generate. An
impairment loss is recognized to the extent that carrying value
exceeds fair value.
Our satellite constellation and related assets, including
satellites under construction, are evaluated as a single asset
group whenever facts or circumstances indicate that the carrying
value may not be recoverable. If indicators of impairment are
identified, recoverability of long-lived assets is measured by
comparing their carrying amount to the projected cash flows the
assets are expected to generate. Determining whether an impairment
has occurred typically requires the use of significant estimates
and assumptions, including the allocation of cash flows to assets
or asset groups and, if required, an estimate of fair value for
those assets or asset groups.
If a satellite were to fail during launch or while in-orbit, the
resulting loss would be charged to expense in the period it is
determined that the satellite is not recoverable. The amount of any
such loss would be reduced to the extent of insurance proceeds
estimated to be received. An impairment loss of $12,748 related to
one of the Company’s in-orbit next-generation
(“OG2”) satellites was recorded for the quarter ended
June 30, 2015. Refer to “Note 6 – Satellite Network and
Other Equipment” for more information.
Warranty Costs
The Company accrues for warranty coverage, typically one-year, on
product sales estimated at the time of sale based on historical
costs to repair or replace products for customers compared to
historical product revenues. The warranty accrual is included in
accrued liabilities on the condensed consolidated balance sheet.
Refer to “Note 8 – Accrued Liabilities” for more
information.
Recent Accounting Pronouncements
In April 2015, the FASB issued Accounting Standard Update
(“ASU”) No. 2015-03 “ Interest -
Imputation of Interest (Subtopic 835-30) – Simplifying the
Presentation of Debt Issuance Costs</t>
  </si>
  <si>
    <t>Acquisitions</t>
  </si>
  <si>
    <t>Business Combinations [Abstract]</t>
  </si>
  <si>
    <t>3. Acquisitions
SkyWave Mobile Communications Inc.
On January 1, 2015, pursuant to an Arrangement Agreement dated
November 1, 2014, among the Company, the Company’s
acquisition subsidiary, SkyWave Mobile Communications Inc.
(“SkyWave”) and the representatives of certain SkyWave
shareholders, the Company completed the acquisition of 100% of the
outstanding shares of SkyWave for total consideration of $130,203
consisting of (i) $122,703 cash consideration, inclusive of a
working capital settlement of $300, of which $10,600 was deposited
in escrow in connection with certain indemnification obligations;
and (ii) $7,500 in the form of a promissory note settled by
the transfer of assets to Inmarsat Global Limited
(“Inmarsat”) pursuant to an agreement with Inmarsat
(the “SkyWave Acquisition”). The $7,500 note was not
considered part of the purchase price for accounting purposes.
Preliminary Estimated Purchase Price Allocation
The transaction has been accounted for using the acquisition method
of accounting in accordance with ASC Topic 805
“ Business Combinations
Amount
Cash $ 110
Accounts receivable 14,028
Inventory 1,335
Other current assets 2,180
Property, plant and equipment 4,769
Intangible assets 67,214
Other noncurrent assets 6,108
Total identifiable assets acquired 95,744
Accounts payable and accrued expenses 9,987
Deferred revenues 1,117
Other liabilities 1,168
Deferred tax liabilities 17,527
Total liabilities assumed 29,799
Net identifiable assets acquired 65,945
Goodwill 56,758
Total preliminary purchase price $ 122,703
Intangible Assets
The estimated fair value of the technology and trademark intangible
assets was determined using the “relief from royalty
method” under the income approach, which is a valuation
technique that provides an estimate of the fair value of an asset
based on the costs savings that are available through ownership of
the asset by the avoidance of paying royalties to license the use
of the assets from another owner (the “Technology and
Trademark Valuation Technique”). The estimated fair value of
the customer lists was determined using the “excess earnings
method” under the income approach, which represents the total
income to be generated by the asset. Some of the more significant
assumptions inherent in the development of those asset valuations
include the projected revenue associated with the asset, the
appropriate discount rate to select in order to measure the risk
inherent in each future cash flow stream, the assessment of each
asset’s life cycle, as well as other factors (the
“Customer List Valuation Technique”). The discount rate
used to arrive at the present value at the acquisition date of the
customer lists, technology and trademarks was 23%. The remaining
useful lives of the technology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
Estimated Amount
Customer lists 10 $ 59,371
IDP Technology 10 5,463
M2M and DGS Technology 5 1,318
Trademarks 5 1,062
$ 67,214
Goodwill
The SkyWave Acquisition furthers the Company’s strategy to
provide the most complete set of options and capabilities in the
industry. SkyWave’s distribution channels in South America,
Asia and the Middle East, along with Inmarsat’s support,
provide the Company with a broader global distribution and provides
the Company access to new geographies in Eastern Europe and Asia
while adding diverse vertical markets such as security and marine.
The addition of SkyWave’s higher bandwidth, low-latency
satellite products and services that leverage the IsatDataPro (IDP)
technology, which is now jointly owned by the Company and Inmarsat,
also further expands the breadth of the Company’s solutions
portfolio. These factors contributed to a preliminary estimated
purchase price resulting in the recognition of goodwill. The
Company intends to make the Internal Revenue Code
(“IRS”) Section 338(g) election to treat the
acquisition as a deemed asset sale. The goodwill attributable to
the acquisition is not deductible for tax purposes.
Indemnification Asset
In connection with the Arrangement Agreement, the Company and its
acquisition subsidiary entered into an escrow agreement with the
representatives of certain SkyWave shareholders and an escrow
agent. Under the terms of this escrow agreement, (i) $9,750
was placed in an indemnity escrow account to be held through
March 31, 2016 to fund any indemnification obligations to the
Company under the Arrangement Agreement; (ii) $850 was placed
in a pre-closing tax escrow account through the date on which all
applicable statutes of limitations (as the same may be extended or
waived) for each pre-closing tax period ending on or after
June 30, 2009 have expired to fund any indemnification
obligations to the Company against any pre-close tax liabilities
due; and (iii) $503 was placed in a working capital escrow
account to fund any working capital obligations as described under
the Arrangement Agreement. During the quarter ended June 30,
2015, the Company and the representative of the SkyWave
shareholders agreed to a working capital settlement of $300,
reducing the purchase price to $122,703.
Unaudited Pro Forma Results of Operation
The following table presents the unaudited pro forma consolidated
operating results for the Company, as though the SkyWave
Acquisition had occurred as of the beginning of the prior annual
reporting period. The unaudited pro forma results reflect certain
adjustments related to past operating performance, the impact of
the debt issued, acquisition costs and acquisition accounting
adjustments, such as increased depreciation and amortization
expense based on the fair valuation of assets acquired and the
related tax effects. The pro forma results do not include any
anticipated synergies which may be achievable subsequent to the
acquisition date. Accordingly, such pro forma amounts are not
necessarily indicative of the results that actually would have
occurred had the acquisition been completed on the dates indicated,
nor are they indicative of the future operating results of the
combined company:
(in thousands; except per share
amounts) Quarter Six months
Net revenues $ 39,897 $ 73,557
Net income (loss) attributable to common shareholders $ 349 $ (2,665 )
Earnings per share:
Basic $ 0.01 $ (0.04 )
Diluted $ 0.01 $ (0.04 )
InSync, Inc.
On January 16, 2015, pursuant to a Share Purchase Agreement
entered into by the Company, IDENTEC Group AG
(“IDENTEC” or the “Sellers”) and InSync
Software, Inc. (“InSync”), the Company completed the
acquisition of 100% of the outstanding shares of InSync from
IDENTEC for an aggregate consideration of (i) $11,100 in cash,
comprised of various components and subject to net working capital
adjustments, of which $1,320 was deposited in escrow in connection
with certain indemnification obligations; and (ii) additional
contingent consideration of up to $5,000 (the “InSync
Acquisition”).
Preliminary Estimated Purchase Price Allocation
The transaction has been accounted for using the Acquisition
Method. The excess of the purchase price over the net assets was
recorded as goodwill. The preliminary allocation of the purchase
price was based upon a preliminary valuation and the estimates and
assumptions are subject to change during the one year measurement
period. During the quarter ended June 30, 2015, the
Company recorded a measurement period adjustment related to the
intangible asset valuation and other working capital accounts,
which increased goodwill by $189. The total consideration for the
InSync Acquisition was $11,642 in a debt-free cash-free
transaction. The preliminary estimated purchase price allocation
for the acquisition, net of the estimated fair value of the
contingent consideration, is as follows:
Amount
Cash $ 288
Accounts receivable 1,141
Other current assets 204
Deferred tax assets 2,342
Property, plant and equipment 51
Intangible assets 5,788
Other noncurrent assets 55
Total identifiable assets acquired 9,869
Accounts payable and accrued expenses 1,181
Deferred revenues 250
Deferred tax liabilities 2,342
Total liabilities assumed 3,773
Net identifiable assets acquired 6,096
Goodwill 5,546
Total preliminary purchase price $ 11,642
Contingent Consideration
Additional consideration is conditionally due to the Sellers upon
achievement of certain financial milestones. The fair value
measurement of the contingent consideration obligation is
determined using Level 3 unobservable inputs supported by little or
no market activity based on our own assumptions. The estimated fair
value of the contingent consideration was determined based on the
Company’s preliminary estimates using the
probability-weighted discounted cash flow approach. The Company
recorded a reduction of the contingent liability of $534 in
Selling, General and Administrative (“SG&amp;A”)
expenses in the condensed consolidated statement of operations in
the quarter and six months ended June 30, 2015. As of
June 30, 2015, the Company recorded $25 in accrued expenses on
the condensed consolidated balance sheet.
Intangible Assets
The estimated fair value of the technology and trademark intangible
assets was determined using Technology and Trademark Valuation
Technique. The estimated fair value of the customer lists was
determined using the Customer List Valuation Technique. The
discount rate used to arrive at the present value at the
acquisition date of the customer lists, technology and trademarks
was 15%. The remaining useful lives of the technology and
trademarks were based on historical product development cycles, the
projected rate of technology migration and a market
participant’s use of these intangible assets and the pattern
of projected economic benefit of these intangible assets. The
remaining useful lives of customer lists were based on the customer
attrition and the projected economic benefit of these
customers.
Estimated Amount
Customer lists 14 $ 5,056
Technology 10 632
Trademarks 4 100
$ 5,788
Goodwill
The InSync Acquisition supports the Company’s strategy
to provide the most complete set of applications and
capabilities in the M2M industry, while broadening the
Company’s market access to a wide range of industries. With
the addition of InSync’s versatile, turn-key
software applications, the Company will enable its
customers to rapidly build and deploy M2M enterprise
solutions in core markets including
transportation &amp; distribution, cold
chain, warehousing, supply chain, yard management, and
manufacturing. These factors contributed to a preliminary
estimated purchase price resulting in recognition of goodwill. The
goodwill attributable to the acquisition is not deductible for tax
purposes.
Indemnification Asset
In connection with the Share Purchase Agreement, the Company
entered into an escrow agreement with the Sellers and an escrow
agent. Under the terms of the agreement, $1,320 was placed in an
escrow account through April 16, 2016 to fund any
indemnification obligations to the Company under the Share Purchase
Agreement.
Euroscan Holding B.V.
On March 11, 2014, pursuant to the Share Purchase Agreement
entered into by the Company and MWL Management B.V., R.Q.
Management B.V., WBB GmbH, ING Corporate Investments Participaties
B.V. and Euroscan Holding B.V., as sellers (the “Share
Purchase Agreement”), the Company completed the acquisition
of 100% of the outstanding equity of Euroscan Holding B.V.,
including, indirectly, its wholly-owned subsidiaries Euroscan B.V.,
Euroscan GmbH Vertrieb Technischer Geräte, Euroscan Technology
Ltd. and Ameriscan, Inc. (collectively, the “Euroscan
Group” or “Euroscan”) for an aggregate
consideration of (i) $29,163, inclusive of net working capital
adjustments and net cash (on a debt free, cash free basis);
(ii) issuance of 291,230 shares of the Company’s common
stock, valued at $7.70 per share, which reflected the
Company’s closing price on the acquisition date; and
(iii) additional contingent considerations of up to $6,547
(the “Euroscan Acquisition”). The Euroscan Acquisition
allows the Company to complement its North American Operations in
M2M by adding significant distribution channel in Europe and other
key geographies where Euroscan has market share.
Contingent Consideration
Additional consideration is conditionally due to MWL Management
B.V. and R.Q. Management B.V. upon achievement of financial and
operational milestones. The fair value measurement of the
contingent consideration obligation is determined using Level 3
unobservable inputs supported by little or no market activity based
on our own assumptions. The estimated fair value of the contingent
consideration was determined based on the Company’s
preliminary estimates using the probability-weighted discounted
cash flow approach. As of June 30, 2015, the Company recorded
$1,999 in accrued expenses and $1,830 in other non-current
liabilities on the condensed consolidated balance sheet. Changes in
the fair value of the contingent consideration obligations are
recorded in the condensed consolidated statement of operations. For
the quarter and six months ended June 30, 2015, charges of $88
and $176, respectively, were recorded in SG&amp;A expenses in the
condensed consolidated statement of operations for accretion
associated with the contingent consideration.</t>
  </si>
  <si>
    <t>Stock-based Compensation</t>
  </si>
  <si>
    <t>Disclosure of Compensation Related Costs, Share-based Payments [Abstract]</t>
  </si>
  <si>
    <t>4. Stock-based Compensation
The Company’s stock-based compensation plans consist of a
2006 Long-Term Incentives Plan (the “2006 LTIP”), under
which there were 2,646,570 shares available for grant as of
June 30, 2015.
Total stock-based compensation recorded by the Company for the
quarter ended June 30, 2015 and 2014 was $1,104 and $894,
respectively, and for the six months ended June 30, 2015 and
2014 was $2,235 and $1,775, respectively. Total capitalized
stock-based compensation for the quarter ended June 30, 2015
and 2014 was $50 and $66, respectively, and for the six months
ended June 30, 2015 and 2014 was $78 and $127,
respectively.
The following table summarizes the components of stock-based
compensation expense in the condensed consolidated statements of
operations for the quarters and six months ended June 30, 2015
and 2014:
Quarters ended Six months ended
2015 2014 2015 2014
Cost of services $ 85 $ 11 $ 199 $ 80
Cost of product sales 10 20 24 50
Selling, general and administrative 952 793 1,881 1,515
Product development 57 70 131 130
Total $ 1,104 $ 894 $ 2,235 $ 1,775
As of June 30, 2015, the Company had unrecognized compensation
costs for stock appreciation rights and restricted stock unit
arrangements totaling $2,773.
2006 LTIP
Time-Based Stock Appreciation Rights
A summary of the Company’s time-based Stock Appreciation
Rights (“SARs”) for the six months ended June 30,
2015 is as follows:
Number of Weighted-Average Weighted-Average Aggregate
Outstanding at January 1, 2015 3,853,367 $ 4.53
Granted 270,000 6.23
Exercised (106,950 ) 4.15
Forfeited or expired (50,000 ) 4.83
Outstanding at June 30, 2015 3,966,417 $ 4.65 6.00 $ 8,608
Exercisable at June 30, 2015 3,318,417 $ 4.24 5.27 $ 8,633
Vested and expected to vest at June 30, 2015 3,966,417 $ 4.65 6.00 $ 8,608
For the quarter ended June 30, 2015 and 2014, the Company
recorded stock-based compensation expense of $529 and $432 relating
to these SARs, respectively. For the six months ended June 30,
2015 and 2014, the Company recorded stock-based compensation
expense of $958 and $846 relating to these SARs, respectively. As
of June 30, 2015, $1,674 of total unrecognized compensation
cost related to these SARs is expected to be recognized through
January 2018.
The weighted-average grant date fair value of the time-based SARs
granted during the six months ended June 30, 2015 was
$3.37.
The intrinsic value of the SARs exercised was $249 for the six
months ended June 30, 2015.
Performance-Based Stock Appreciation Rights
A summary of the Company’s performance-based SARs for the six
months ended June 30, 2015 is as follows:
Number of Weighted-Average Weighted-Average Aggregate
Outstanding at January 1, 2015 786,034 $ 5.51
Granted 8,000 5.65
Exercised (10,300 ) 2.78
Forfeited or expired (160 ) 5.65
Outstanding at June 30, 2015 783,574 $ 5.55 4.90 $ 1,925
Exercisable at June 30, 2015 779,574 $ 5.55 4.87 $ 1,921
Vested and expected to vest at June 30, 2015 783,574 $ 5.55 4.90 $ 1,925
For the quarter ended June 30, 2015 and 2014, the Company
recorded stock-based compensation of $3 and $0 relating to these
SARs, respectively. For the six months ended June 30, 2015 and
2014, the Company recorded stock-based compensation of $16 and $47
relating to these SARs, respectively. As of June 30, 2015, $10
of total unrecognized compensation cost related to these SARs is
expected to be recognized through March 2016.
The intrinsic value of the SARs exercised was $40 for the six
months ended June 30, 2015.
The fair value of each time-based and performance-based SAR award
is estimated on the date of grant using the Black-Scholes option
pricing model with the assumptions described below. For the periods
indicated the expected volatility was based on the
Company’s historical volatility over the expected terms of
SAR awards. Estimated forfeitures were based on voluntary and
involuntary termination behavior, as well as analysis of actual
forfeitures. The risk-free interest rate was based on the U.S.
Treasury yield curve at the time of the grant over the expected
term of the SAR grants.
Six months ended June 30,
2015 2014
Risk-free interest rate 1.35% and 1.82% 1.81% and 1.94%
Expected life (years) 6.0 6.0
Estimated volatility factor 64.04% and 64.63% 66.59% to 67.34%
Expected dividends None None
Time-based Restricted Stock Units
A summary of the Company’s time-based Restricted Stock Units
(“RSUs”) for the six months ended June 30, 2015 is
as follows:
Shares Weighted-Average
Balance at January 1, 2015 90,255 $ 6.66
Granted 61,070 6.55
Vested (90,255 ) 7.04
Forfeited or expired
—
—
Balance at June 30, 2015 61,070 $ 5.99
For the quarter ended June 30, 2015 and 2014, the Company
recorded stock-based compensation expense of $100 and $167 related
to these RSUs, respectively. For the six months ended June 30,
2015 and 2014, the Company recorded stock-based compensation
expense of $271 and $257 related to these RSUs, respectively. As of
June 30, 2015, $203 of total unrecognized compensation cost
related to these RSUs is expected to be recognized through December
2015.
Performance-based Restricted Stock Units
A summary of the Company’s performance-based RSUs for the six
months ended June 30, 2015 is as follows:
Shares Weighted-Average
Balance at January 1, 2015 321,525 $ 6.41
Granted 76,375 6.14
Vested (137,129 ) 6.09
Forfeited or expired (15,673 ) 6.21
Balance at June 30, 2015 245,098 $ 6.51
For the quarter ended June 30, 2015 and 2014, the Company
recorded stock-based compensation expense of $308 and $205 related
to these RSUs, respectively. For the six months ended June 30,
2015 and 2014, the Company recorded stock-based compensation
expense of $750 and $431 related to these RSUs, respectively. As of
June 30, 2015, $886 of total unrecognized compensation cost
related to these RSUs is expected to be recognized through March
2016.
The fair values of the time-based and performance-based RSU awards
are based upon the closing stock price of the Company’s
common stock on the date of grant.
Performance Units
The Company grants Market Performance Units (“MPUs”) to
its senior executives based on stock price performance over a
three-year period measured on December 31 for each performance
period. The MPUs will vest at the end of each performance period
only if the Company satisfies the stock price performance targets
and continued employment by the senior executives through the dates
the Compensation Committee has determined that the targets have
been achieved. The value of the MPUs that will be earned each year
ranges up to 15% of each of the senior executives’ annual
base salaries depending on the Company’s stock price
performance target for that year. The value of the MPUs can be paid
in either cash or common stock or a combination at the
Company’s option. The MPUs are classified as a liability and
are revalued at the end of each reporting period based on the
awards fair value over a three-year period.
As the MPUs contain both a performance and service condition, the
MPUs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that used the following
assumptions:
Six months ended June 30,
2015 2014
Risk-free interest rate 0.11% to 0.83% 0.07% to 0.68%
Estimated volatility factor 31.00% to 38.00% 40.00% to 46.00%
Expected dividends None None
For the quarter ended June 30, 2015 and 2014, the Company
recorded stock-based compensation of $164 and $91 relating to these
MPUs, respectively. For the six months ended June 30, 2015 and
2014, the Company recorded stock-based compensation of $240 and
$196 relating to these MPUs, respectively.
2004 Stock Option Plan
During the six months ended June 30, 2015, 50,000 stock
options were exercised at a weighted-average exercise price of
$4.88 shares and an intrinsic value of $55. There are no stock
options outstanding and available for exercise as of June 30,
2015.</t>
  </si>
  <si>
    <t>Net (Loss) Income Attributable to ORBCOMM Inc. Common Stockholders</t>
  </si>
  <si>
    <t>Earnings Per Share [Abstract]</t>
  </si>
  <si>
    <t>5. Net (Loss) Income Attributable to ORBCOMM Inc. Common
Stockholders
The Company accounts for earnings per share (“EPS”) in
accordance with FASB ASC Topic 260, “ Earnings Per
Share
Quarters
Ended Six Months
Ended
June 30, June 30,
(In thousands, expect per share
data) 2015 2014 2015 2014
Net (loss) income attributable to ORBCOMM Inc. common
stockholders $ (12,217 ) $ 1,394 $ (15,099 ) $ 953
Weighted average number of common shares outstanding:
Basic number of common shares outstanding 70,427 55,199 70,333 54,212
Dilutive effect of grants of stock options, unvested SAR’s
and RSU’s and shares of Series A convertible preferred
stock
— 1,581
— 1,764
Diluted number of common shares outstanding 70,427 56,780 70,333 55,976
Earnings per share:
Basic $ (0.1 7) $ 0.03 $ (0.21 ) $ 0.02
Diluted $ (0.1 7) $ 0.02 $ (0.21 ) $ 0.02
The following represents amounts not included in the above
calculation of diluted EPS as their impact was anti-dilutive under
the treasury stock method:
Quarters ended Six months ended
(Shares in
thousands) 2015 2014 2015 2014
SAR’s * 1,006 * 741
* Not applicable due to the loss for
the period.
The computation of net (loss) income attributable to ORBCOMM Inc.
common stockholders for quarter and six months ended June 30,
2015 and 2014 is as follows:
Quarters
ended Six months
ended
June 30, June 30,
2015 2014 2015 2014
Net (loss) income attributable to ORBCOMM Inc. $ (12,208 ) $ 1,403 $ (15,081 ) $ 972
Preferred stock dividends on Series A convertible preferred
stock (9 ) (9 ) (18 ) (19 )
Net (loss) income attributable to ORBCOMM Inc. common
stockholders $ (12,217 ) $ 1,394 $ (15,099 ) $ 953</t>
  </si>
  <si>
    <t>Satellite Network and Other Equipment</t>
  </si>
  <si>
    <t>Text Block [Abstract]</t>
  </si>
  <si>
    <t>6. Satellite Network and Other Equipment
Satellite network and other equipment consisted of the
following:
Useful life June 30, December 31,
Land $ 381 $ 381
Satellite network 1-10 105,159 116,444
Capitalized software 3-7 10,008 7,013
Computer hardware 3 3,548 2,761
Other 2-7 6,385 4,703
Assets under construction 102,656 81,099
228,137 212,401
Less: accumulated depreciation and amortization (38,454 ) (31,780 )
$ 189,683 $ 180,621
During the six months ended June 30, 2015 and 2014, the
Company capitalized costs attributable to the design and
development of internal-use software in the amount of $1,770 and
$1,405, respectively.
Depreciation and amortization expense for the quarters ended
June 30, 2015 and 2014 was $4,005 and $1,401, respectively,
including amortization of internal-use software of $408 and $224,
respectively. Depreciation and amortization expense for the six
months ended June 30, 2015 and 2014 was $7,851 and $2,738,
respectively, including amortization of internal-use software of
$784 and $410, respectively.
Assets under construction primarily consist of milestone payments
pursuant to procurement agreements, which includes the design,
development, launch and other direct costs relating to the
construction of the next-generation satellites and upgrades to its
infrastructure and ground segment. Refer to “Note 15 –
Commitments and Contingencies” for more information regarding
the construction of the Company’s next-generation
satellites.
In January 2015, the Company lost communication with one of its
first generation Plane B satellites. During the quarter ended
March 31, 2015, the Company removed $137 from satellite
network and accumulated depreciation, respectively, representing
the fully depreciated value of the satellite.
In June 2015 the Company lost communication with one of the
in-orbit OG2 satellites. The Company is conducting an on-going
Failure Review Board (“FRB”) investigation led by the
satellite prime contractor Sierra Nevada Corporation
(“SNC”) with extensive support from the payload
subcontractor Boeing and the Company’s engineers. On August
4, 2015, due to the extended period of no communication with the
satellite, the Company’s Audit Committee of the Board of
Directors concluded, based on management’s recommendation,
that a non-cash impairment charge of $12,748 should be recorded as
a recognized subsequent event in accordance with FASB ASC Topic 855
“ Subsequent Events</t>
  </si>
  <si>
    <t>Goodwill and Intangible Assets</t>
  </si>
  <si>
    <t>Goodwill and Intangible Assets Disclosure [Abstract]</t>
  </si>
  <si>
    <t>7. Goodwill and Intangible Assets
Goodwill represents the excess of the purchase price of an acquired
business over the estimated fair values of the underlying net
tangible and intangible assets.
Goodwill consisted of the following:
Amount
Balance at January 1, 2015 $ 39,870
Additions through acquisitions 62,304
Other adjustments (46 )
Balance at June 30, 2015 $ 102,128
During the six months ended June 30, 2015, the following key
items impacted goodwill:
• The Company recognized goodwill of
$56,758 in connection with the SkyWave Acquisition
• The Company recognized goodwill of
$5,546 in connection with the InSync Acquisition
Goodwill is allocated to the Company’s one reportable
segment, which is its only reporting unit.
The Company’s intangible assets consisted of the
following:
June 30, 2015 December 31, 2014
Useful life (years) Cost Accumulated Net Cost Accumulated Net
Customer lists
5, 7, 10, 12 and 14 $ 86,277 $ (7,069 ) $ 79,208 $ 21,850 $ (2,939 ) $ 18,911
Patents and technology 5 and 10 15,976 (3,161 ) 12,815 8,473 (2,259 ) 6,214
Trade names and trademarks
3, 4, 5 and 10 2,853 (693 ) 2,160 1,690 (481 ) 1,209
$ 105,106 $ (10,923 ) $ 94,183 $ 32,013 $ (5,679 ) $ 26,334
The weighted-average amortization period for the intangible assets
is 10.3 years. The weighted-average amortization period for
customer lists, patents and technology and trade names and
trademarks is 10.5, 9.3 and 7.3 years, respectively.
On January 1, 2015, the Company acquired intangible assets in
connection with the SkyWave Acquisition of $67,214, including
$59,371 relating to customer lists, $6,781 relating to technology
and $1,062 relating to trademarks.
On January 16, 2015, the Company acquired intangible assets in
connection with the InSync Acquisition of $5,788, including $5,056
relating to customer lists, $632 relating to technology and $100
relating to trademarks.
Amortization expense was $2,635 and $789 for the quarters ended
June 30, 2015 and 2014, respectively. Amortization expense was
$5,244 and $1,251 for the six months ended June 30, 2015 and
2014, respectively.
Estimated annual amortization expense for intangible assets
subsequent to June 30, 2015 is as follows:
Amount
2015 (remaining) $ 5,286
2016 10,526
2017 10,377
2018 10,339
2019 10,302
Thereafter 47,353
$ 94,183</t>
  </si>
  <si>
    <t>Accrued Liabilities</t>
  </si>
  <si>
    <t>Payables and Accruals [Abstract]</t>
  </si>
  <si>
    <t>8. Accrued Liabilities
The Company’s accrued liabilities consisted of the
following:
June 30, December 31,
Accrued compensation and benefits $ 4,292 $ 4,453
Warranty 2,229 1,470
Corporate income tax payable 429 455
Contingent earn-out amount 2,156 1,115
Accrued satellite network and other equipment 977 1,188
Accrued inventory purchases 2,146 475
Milestone payable 5,460 5,460
Accrued interest expense 1,049 1,083
Accrued acquisition-related costs 92 417
Accrued credit facility financing fees 100 734
Accrued professional fees 395 448
Accrued airtime charges 791
—
Other accrued expenses 4,368 3,038
$ 24,484 $ 20,336
For the six months ended June 30, 2015 and 2014, changes in
accrued warranty obligations consisted of the following:
June 30,
2015 2014
Balance at January 1, $ 1,470 $ 2,199
Warranty liabilities assumed from acquisition 450 96
Amortization of fair value adjustment of warranty liabilities
acquired through acquisitions (12 ) (24 )
Reduction of warranty liabilities assumed in connection with
acquisitions (174 ) (250 )
Warranty expense 662 155
Warranty charges (167 ) (472 )
Balance at June 30, $ 2,229 $ 1,704</t>
  </si>
  <si>
    <t>Deferred Revenues</t>
  </si>
  <si>
    <t>Deferred Revenue Disclosure [Abstract]</t>
  </si>
  <si>
    <t>9. Deferred Revenues
Deferred revenues consisted of the following:
June 30, December 31,
Service activation fees $ 4,785 $ 3,411
Prepaid services 3,238 2,509
Prepaid product revenues 149 15
Warranty revenues 131 169
8,303 6,104
Less current portion (5,610 ) (3,525 )
Long-term portion $ 2,693 $ 2,579</t>
  </si>
  <si>
    <t>Note Payable-Related Party</t>
  </si>
  <si>
    <t>Debt Disclosure [Abstract]</t>
  </si>
  <si>
    <t>10. Note Payable-Related Party
In connection with the acquisition of a majority interest in Satcom
in 2005, the Company recorded an indebtedness to OHB Technology
A.G. (formerly known as OHB Teledata A.G.), a stockholder of the
Company. At June 30, 2015 and December 31, 2014, the
principal balance of the note payable was €1,138 and it had a
carrying value of $1,264 and $1,389, respectively. The carrying
value was based on the note’s estimated fair value at the
time of acquisition. The difference between the carrying value and
principal balance was being amortized to interest expense over the
estimated life of the note of six years which ended in
September 30, 2011. This note does not bear interest and has
no fixed repayment term. Repayment will be made from the
distribution profits, as defined in the note agreement, of ORBCOMM
Europe LLC, a wholly owned subsidiary of the Company. The note has
been classified as long-term and the Company does not expect any
repayments to be required prior to June 30, 2016.</t>
  </si>
  <si>
    <t>Note Payable</t>
  </si>
  <si>
    <t>11. Note Payable
Secured Credit Facilities
On September 30, 2014, the Company entered into a credit
agreement (the “Credit Agreement”) with Macquarie CAF
LLC (“Macquarie” or the “Lender”) in order
to refinance the Company’s Senior Notes. Pursuant to the
Credit Agreement, the Lender provided secured credit facilities
(“the Secured Credit Facilities”) in an aggregate
amount of $160,000 comprised of (i) a term loan facility in an
aggregate principal amount of up to $70,000 (the “Initial
Term Loan Facility”); (ii) a $10,000 revolving credit
facility (the “Revolving Credit Facility”);
(iii) a term loan facility in an aggregate principal amount of
up to $10,000 (the “Term B2”), the proceeds of which
were drawn and used on January 16, 2015 to finance the InSync
Acquisition; and (iv) a term loan facility in an aggregate
principal amount of up to $70,000 (the “Term B3”), the
proceeds of which were used on January 1, 2015 to finance the
SkyWave Acquisition. Proceeds of the Initial Term Loan Facility and
Revolving Credit Facility were funded on October 10, 2014 and
were used to repay in full the Company’s Senior Notes and pay
certain related fees, expenses and accrued interest, as well as for
general corporate purposes.
The Secured Credit Facilities mature five years after the initial
fund date of the Initial Term Loan Facility (the “Maturity
Date”), but are subject to mandatory prepayments in certain
circumstances. The Secured Credit Facilities will bear interest, at
the Company’s election, of a per annum rate equal to either
(a) a base rate plus 3.75% or (b) LIBOR plus 4.75%, with
a LIBOR floor of 1.00%.
The Secured Credit Facilities will be secured by a first priority
security interest in substantially all of the Company’s and
its subsidiaries’ assets. Subject to the terms set forth in
the Credit Agreement, the Company may make optional prepayments on
the Secured Credit Facilities at any time prior to the Maturity
Date. The remaining principal balance is due on the Maturity
Date.
The Credit Agreement contains customary representations and
warranties, conditions to funding, covenants and events of default.
The covenants set forth in the Credit Agreement include, among
other things, prohibitions on the Company and its subsidiaries
against incurring certain indebtedness and investments (other than
permitted acquisitions and other exceptions as specified therein),
providing certain guarantees and incurring certain liens. In
addition, the Credit Agreement includes a leverage ratio and
consolidated liquidity covenant, as defined, whereby the Company is
permitted to have a maximum consolidated leverage ratio as of the
last day of any fiscal quarter of up to 5.00 to 1.00 and a minimum
consolidated liquidity of $7,500 as of the last day of any fiscal
quarter. The Credit Agreement provides for certain events of
default, the occurrence of which could result in the acceleration
of the Company’s obligations under the Credit Agreement.
In connection with entering into the Credit Agreement, and the
subsequent funding of the Initial Term Loan Facility, Revolving
Credit Facility, Term B2 Facility and the Term B3 Facility, the
Company incurred approximately $4,721 of debt issuance costs. For
the quarter and six months ended June 30, 2015, amortization
of the debt issuance costs was $239 and $458, respectively. For the
quarter and six months ended June 30, 2015, the Company
capitalized $1,127 and $2,412, respectively, of interest expense
and amortization of the debt issuance costs associated with the
Initial Term Loan Facility and Revolving Credit Facility to
construction of the next-generation satellites. The Company
recorded charges of $1,332 and $2,574 to interest expense on its
statement of operations for the quarter and six months ended
June 30, 2015, respectively, related to interest expense and
amortization of debt issuance costs associated with the Term B2 and
Term B3 loan facilities.
At June 30, 2015, no amounts were outstanding under the
Revolving Credit Facility. The net availability under the Revolving
Credit Facility was $10,000.
As of June 30, 2015, the Company was in compliance with all
financial covenants.
$45,000 9.5% Senior Notes
On January 4, 2013, the Company issued $45,000 aggregate
principal amount of Senior Notes (“Senior Notes”) due
January 4, 2018. Interest is payable quarterly at a rate of
9.5% per annum. The Senior Notes are secured by a first
priority security interest in substantially all of the
Company’s and its subsidiaries’ assets. The covenants
in the Senior Notes limits the Company’s ability to, among
other things, (i) incur additional indebtedness and liens;
(ii) sell, transfer, lease or otherwise dispose of the
Company’s or subsidiaries assets; or (iii) merge or
consolidate with other companies. The Company is also required to
obtain launch and one year in-orbit insurance for the
next-generation satellites under the terms of the Senior Notes. The
Company must also comply with a maintenance covenant of either
having available liquidity of $10,000 (the sum of (a) cash and
cash equivalents plus (b) the total amount available to be
borrowed under a working capital facility) or a leverage ratio
(consolidated total debt to consolidated adjusted EBITDA, adjusted
for stock-based compensation, certain other non-cash items and
other agreed upon other charges) of not more than 4.5 to 1.0. In
connection with the issuance of the Senior Notes, the Company
incurred approximately $1,390 of debt issuance costs, to be
amortized through January 4, 2018. For the quarter and six
months ended June 30, 2014, amortization of the debt issuance
costs was $66 and $136, respectively. For the quarter and six
months ended June 30, 2014, the Company capitalized all of the
interest expense and amortization of the debt issuance costs to
construction of the next-generation satellites. The Senior Notes
were redeemed in full on October 10, 2014.</t>
  </si>
  <si>
    <t>Stockholders' Equity</t>
  </si>
  <si>
    <t>Equity [Abstract]</t>
  </si>
  <si>
    <t>12. Stockholders’ Equity
Series A convertible preferred stock
During the six months ended June 30, 2015, the Company issued
dividends in the amount of 1,813 shares to the holders of the
Series A convertible preferred stock. As of June 30,
2015, dividends in arrears were $9.
Common Stock
In January 2015, the Company issued 54,801 shares of its common
stock as a form of payment in connection with MPUs for achieving
the fiscal year 2013 and 2014 stock performance target.
As of June 30, 2015, the Company has reserved 7,702,729 shares
of common stock for future issuances related to employee stock
compensation plans.</t>
  </si>
  <si>
    <t>Segment Information</t>
  </si>
  <si>
    <t>Segment Reporting [Abstract]</t>
  </si>
  <si>
    <t>13. Segment Information
The Company operates in one reportable segment, M2M data
communications. Other than satellites in orbit, goodwill and
intangible assets, long-lived assets outside of the United States
are not significant. The Company’s foreign exchange exposure
is limited as approximately 92% of the Company’s consolidated
revenue is collected in US dollars. The following table summarizes
revenues on a percentage basis by geographic regions, based on the
country in which the customer is located.
Quarters ended June 30,
Six months ended June 30,
2015 2014 2015 2014
United States 64 % 74 % 64 % 77 %
South America 14 %
— 14 %
—
Japan 2 % 6 % 2 % 6 %
Europe 19 % 17 % 19 % 13 %
Other 1 % 3 % 1 % 4 %
100 % 100 % 100 % 100 %</t>
  </si>
  <si>
    <t>Income Tax Disclosure [Abstract]</t>
  </si>
  <si>
    <t>14. Income taxes
For the quarter ended June 30, 2015, the Company’s
income tax benefit was $(386) resulting from foreign income tax
expense of $252 from income generated by the Company’s
international operations and $82 of amortization of tax basis
goodwill generated from acquisitions, offset by deferred tax
credits related to amortization of intangible assets with no tax
basis. For the quarter ended June 30, 2014, the
Company’s income tax provision was $427 resulting from
foreign income tax expense of $194 from income generated by our
international operations and $233 of amortization of tax basis
goodwill generated from acquisitions offset, in part, by deferred
tax credits related to amortization of intangible assets with no
tax basis.
For the six months ended June 30, 2015, the Company’s
income tax provision was $91 resulting from foreign income tax
expense of $839 from income generated by the Company’s
international operations and $166 of amortization of tax basis
goodwill generated from acquisitions offset, in part, by deferred
tax credits related to amortization of intangible assets with no
tax basis. For the six months ended June 30, 2014, the
Company’s income tax provision was $600 resulting from
foreign income tax expense of $304 from income generated by our
international operations and $296 of amortization of tax basis
goodwill generated from acquisitions offset, in part, by deferred
tax credits related to amortization of intangible assets with no
tax basis.
As of June 30, 2015 and December 31, 2014, the Company
maintained a valuation allowance against its net deferred tax
assets primarily attributable to operations in the United States,
as the realization of such assets was not considered more likely
than not.
There were no changes to the Company’s unrecognized tax
benefits during the six months ended June 30, 2015. The
Company does not expect any significant changes to its unrecognized
tax positions during the next twelve months.
The Company recognizes interest and penalties related to uncertain
tax positions in income tax expense. No interest and penalties
related to uncertain tax positions were recognized during the six
months ended June 30, 2015.</t>
  </si>
  <si>
    <t>Commitments and Contingencies</t>
  </si>
  <si>
    <t>Commitments and Contingencies Disclosure [Abstract]</t>
  </si>
  <si>
    <t>15. Commitments and Contingencies
Next-generation satellite procurement
On May 5, 2008, the Company entered into a procurement
agreement with SNC pursuant to which SNC is constructing eighteen
LEO satellites in three sets of satellites (“shipsets”)
for the Company’s next-generation satellites (the
“Initial Satellites”). Under the agreement, SNC is also
providing launch support services, a test satellite (excluding the
mechanical structure), a satellite software simulator and the
associated ground support equipment.
The total contract price for the Initial Satellites under the
procurement agreement is $117,000, subject to reduction upon
failure to achieve certain in-orbit operational milestones with
respect to the Initial Satellites or if the pre-ship reviews of
each shipset are delayed more than 60-120 days after the
specified time periods described below. The Company has agreed to
pay SNC up to $1,500 in incentive payments for the successful
operation of the Initial Satellites five years following the
successful completion of in-orbit testing for the third shipset of
eight satellites.
On August 31, 2010, the Company entered into two additional
task order agreements with SNC in connection with the procurement
agreement discussed above. Under the terms of the launch vehicle
changes task order agreement, SNC will perform the activities to
launch eighteen of the Company’s next-generation satellites
on a SpaceX Falcon 1e or Falcon 9 launch vehicle. The total price
for the launch activities is cost reimbursable up to $4,110 and the
contract is cancelable by the Company, less a credit of $1,528.
Under the terms of the engineering change requests and enhancements
task order agreement, SNC will design and make changes to each of
the next-generation satellites in order to accommodate an
additional payload-to-bus interface. The total price for the
engineering changes requests is cost reimbursable up to $317. Both
task order agreements are payable monthly as the services are
performed, provided that with respect to the launch vehicle changes
task order agreement, the credit in the amount of $1,528 will first
be deducted against amounts accrued thereunder until the entire
balance is expended.
On August 23, 2011, the Company and SNC entered into a
definitive First Amendment to the procurement agreement (the
“First Amendment”). The First Amendment amends certain
terms of the procurement agreement and supplements or amends five
separate task order agreements, between May 20, 2010 and
December 15, 2010 (“Task Orders #1-5”). Between
July 3, 2012 and April 18, 2014, the Company and SNC
entered into five additional task order agreements for additional
cost up to $2,700.
The First Amendment modifies the milestone payment schedule under
the procurement agreement dated May 5, 2008 but does not
change the total contract price (excluding optional satellites and
costs under the Original Task Orders) of $117,000. Payments under
the First Amendment extended into the second quarter of 2014,
subject to SNC’s successful completion of each payment
milestone. The First Amendment also settles the liquidated delay
damages triggered under the procurement agreement and provides an
ongoing mechanism for the Company to obtain pricing proposals to
order up to thirty optional satellites substantially identical to
the Initial Satellites for which firm fixed pricing previously had
expired under the procurement agreement dated May 5, 2008. The
Company anticipates $3,900 in total liquidated delay damages will
be available to offset milestone and task order payments.
On March 20, 2014, the Company and SNC entered into a
definitive Second Amendment to the procurement agreement (the
“Second Amendment”). The Second Amendment amends
certain terms of the procurement agreement dated May 5, 2008,
as amended by the First Amendment and supplemented by nine separate
Task Orders entered into prior to that date (collectively,
“Task Orders #1-9”). The Second Amendment modifies the
number of satellites in each shipset to reflect the actual number
of satellites to be launched in each of the two missions. The
Second Amendment also modifies the payment milestone schedule under
the First Amendment but does not change the total contract price
(excluding optional satellites and costs under Task Orders #1-9) of
$117,000.
As of June 30, 2015, the Company has made milestone payments
of $7,928 to SNC under the procurement agreement. The Company
anticipates making payments of approximately $29,512 under the
agreement during 2015.
On September 21, 2012, SpaceX and the Company entered into a
Secondary Payload Launch Services Agreement totaling $4,000 of the
original $46,600 to launch the next-generation prototype which
occurred on October 7, 2012.
On December 21, 2012, the Company and SpaceX entered into a
Launch Services Agreement (the “Falcon 9 Agreement”)
pursuant to which SpaceX will provide launch services (the
“Launch Services”) for the carriage into LEO of up to
17 ORBCOMM next-generation satellites. Under the Falcon 9
Agreement, SpaceX will also provide to the Company
satellite-to-launch vehicle integration and launch support
services, as well as certain related optional services. The total
price under the Falcon 9 Agreement (excluding any optional
services) is $42,600 subject to certain adjustments, which reflects
pricing agreed under the 2009 agreement for Launch Services. The
amounts due under the Falcon 9 Agreement are payable by the Company
in installments from the date of execution of the Falcon 9
Agreement through the performance of each Launch Service.
The Falcon 9 Agreement anticipated that the Launch Services for 17
Satellites would be performed by the second quarter of 2014,
subject to certain rights of ORBCOMM and SpaceX to reschedule the
Launch Services as needed. Either the Company or SpaceX may
postpone and reschedule either Launch Service based on satellite
and launch vehicle readiness, among other factors, subject to the
payment of certain fees by the party requesting or causing the
delay following 6 months of delay with respect to either of the two
Launch Services.
Both the Company and SpaceX have customary termination rights under
the Falcon 9 Agreement, including for material breaches and
aggregate delays beyond 365 days by the other party. The Company
has the right to terminate either of the Launch Services subject to
the payment of a termination fee in an amount that would be based
on the date ORBCOMM exercises its termination right.
On July 14, 2014, the Company launched six of its OG2
satellites aboard a SpaceX Falcon 9 launch vehicle. The OG2
satellites were separated from the Falcon 9 vehicle into orbit. On
September 15, 2014, following an in-orbit testing period, the
Company initiated commercial service for the six OG2 satellites.
The satellites provide both M2M messaging and AIS service for its
global customers.
On April 13, 2015, the Company and SpaceX entered into
Amendment #1 to the Falcon 9 Agreement (the “First LSA
Amendment”). The First LSA Amendment amends certain terms of
the Falcon 9 Agreement dated December 21, 2012 applicable to
the second launch period including (i) the milestone payment
schedule related to the second launch, but does not change the
total contract price of $42,600 and (ii) establishing a launch
window for the second launch, as well as modifying other terms and
conditions relating to the second launch as originally set forth in
the Falcon 9 Agreement.
As of June 30, 2015, the Company made milestone payments of
$5,325 under the Falcon 9 Agreement. The Company anticipates making
payments of approximately $1,065 under the agreement during
2015.
In April 2014, the Company obtained launch and one year in-orbit
insurance for the OG2 satellite program. For the first launch of
six satellites, the Company obtained (i) a maximum total of
$66,000 of launch plus one year in-orbit insurance coverage; and
(ii) $22,000 of launch vehicle flight only insurance coverage
(“Launch One”). The total premium cost for Launch One
was $9,953. For the second launch of eleven satellites, the Company
obtained (i) a maximum total of $120,000 of launch plus one
year in-orbit insurance coverage; and (ii) $22,000 of launch
vehicle flight only insurance coverage (“Launch Two”).
The total premium cost for Launch Two is $16,454. In April 2014,
the Company paid the total premium for Launch One and 5% of the
total premium for Launch Two, with the balance of the premium cost
for Launch Two becoming due 30 days prior to the scheduled launch
of the second mission. The majority of the premium payments are
recorded as satellite network and other equipment, net in the
consolidated balance sheet as of June 30, 2015. The Launch One
coverage took effect on July 14, 2014, following the launch
and insertion of the first six satellites into orbit.
The policy contains a three satellite deductible across both
missions under the launch plus one-year insurance coverage whereby
claims are payable in excess of the first three satellites in the
aggregate for both Launch One and Launch Two combined that are
total losses or constructive total losses. The launch vehicle only
coverage requires the loss of all satellites on the applicable
mission as a result of the launch vehicle flight in order to
collect under that portion of the insurance policy. The policy is
also subject to specified exclusions and material change
limitations customary in the industry. These exclusions include
losses resulting from war, anti-satellite devices, insurrection,
terrorist acts, government confiscation, radioactive contamination,
electromagnetic interference, loss of revenue and third party
liability.
In June 2015 the Company lost communication with one of the
in-orbit OG2 satellites. The Company is conducting an on-going FRB
investigation led by the satellite prime contractor SNC with
extensive support from the payload subcontractor Boeing and the
Company’s engineers. On August 4, 2015, due to the extended
period of no communication with the satellite, the Company’s
Audit Committee of the Board of Directors concluded, based on
management’s recommendation, that a non-cash impairment
charge of $12,748 should be recorded as a recognized subsequent
event in accordance with FASB ASC Topic 855 “ Subsequent
Events
We have notified our in-orbit insurers that the loss of the OG2
satellite may result in a constructive total loss of that
satellite. Under the insurance terms mentioned above, this
satellite will be the first of the three satellite deductible in
the aggregate for both Launch One and Launch Two, under which no
claim is payable.
On July 14, 2015, the Company obtained an additional one year
in-orbit insurance for the five OG2 satellites currently in-orbit
for a maximum total of $40,000. The additional in-orbit coverage
took effect on July 15, 2015, following the end of the coverage
period for the initial launch and one year in-orbit insurance. The
policy contains a one satellite deductible across the five in-orbit
OG2 satellites whereby claims are payable in excess of the first
satellite that is a total loss or constructive total loss. The
policy is also subject to a specific exclusion for losses that have
resulted from an anomaly with the same signatures as the initial
OG2 satellite loss. There are other specified exclusions and
material change limitations customary in the industry which include
losses resulting from war, anti-satellite devices, insurrection,
terrorist acts, government confiscation, radioactive contamination,
electromagnetic interference, loss of revenue and third party
liability.
Airtime credits
In 2001, in connection with the organization of ORBCOMM Europe and
the reorganization of the ORBCOMM business in Europe, the Company
agreed to grant certain country representatives in Europe
approximately $3,736 in airtime credits. The Company has not
recorded the airtime credits as a liability for the following
reasons: (i) the Company has no obligation to pay the unused
airtime credits if they are not utilized; and (ii) the airtime
credits are earned by the country representatives only when the
Company generates revenue from the country representatives. The
airtime credits have no expiration date. Accordingly, the Company
is recording airtime credits as services are rendered and these
airtime credits are recorded net of revenues from the country
representatives. For the quarters ended June 30, 2015 and 2014
airtime credits used totaled approximately $7 and $7, respectively.
For the six months ended June 30, 2015 and 2014 airtime
credits used totaled approximately $15 and $15, respectively. As of
June 30, 2015 and 2014 unused credits granted by the Company
were approximately $2,053 and $2,082, respectively.</t>
  </si>
  <si>
    <t>Summary of Significant Accounting Principles (Policies)</t>
  </si>
  <si>
    <t>Basis of Presentation</t>
  </si>
  <si>
    <t>Basis of Presentation
The accompanying unaudited condensed consolidated financial
statements have been prepared pursuant to the rules of the
Securities and Exchange Commission (the “SEC”). Certain
information and footnote disclosures normally included in financial
statements prepared in accordance with accounting principles
generally accepted in the United States of America
(“GAAP”) have been condensed or omitted pursuant to SEC
rules. These financial statements should be read in conjunction
with the Company’s Annual Report on Form 10-K for the year
ended December 31, 2014. In the opinion of management, the
financial statements as of June 30, 2015 and for the quarters
and six months ended June 30, 2015 and 2014 include all
adjustments (including normal recurring accruals) necessary for a
fair presentation of the consolidated financial position, results
of operations, comprehensive income and cash flows for the periods
presented. The results of operations for the interim periods are
not necessarily indicative of the results to be expected for the
full year. The financial statements include the accounts of the
Company, its wholly-owned and majority-owned subsidiaries, and
investments in variable interest entities in which the Company is
determined to be the primary beneficiary. All significant
intercompany accounts and transactions have been eliminated in
consolidation. The portions of majority-owned subsidiaries that the
Company does not own are reflected as noncontrolling interests in
the condensed consolidated balance sheets.</t>
  </si>
  <si>
    <t>Financial Statement Revision</t>
  </si>
  <si>
    <t>Financial Statement Revision
The Company has included an immaterial correction of certain
expenditures in its consolidated statement of cash flows between
cash used in operating activities and cash used in investing
activities as previously reported for the six months ended
June 30, 2014. This revision is consistent with what was
disclosed in the Company’s fiscal year 2014 consolidated
statement of cash flows.
This revision does not affect the Company’s previously
reported consolidated balance sheets, consolidated statements of
operations, including earnings per share, changes in
stockholders’ equity or total cash flows in the consolidated
statement of cash flows.
A summary of the effects of this revision are as follows ($ in
thousands):
Consolidated Statement of Cash Flows Increase (Decrease) in cash
As Previously Reported Six Months Ended June 30, 2014 After Revision Six Months Ended June 30, 2014
Cash flows from operating activities:
Accounts payable and accrued expenses $ (1,990 ) $ 148
Net cash provided by operating activities 1,378 3,516
Cash flows from investing activities, net of
acquisition:
Capital expenditures (29,539 ) (31,677 )
Net cash used in investing activities (57,564 ) (59,702 )</t>
  </si>
  <si>
    <t>Investments</t>
  </si>
  <si>
    <t>Investments
Investments in entities over which the Company has the ability to
exercise significant influence but does not have a controlling
interest are accounted for under the equity method of accounting.
The Company considers several factors in determining whether it has
the ability to exercise significant influence with respect to
investments, including, but not limited to, direct and indirect
ownership level in the voting securities, active participation on
the board of directors, approval of operating and budgeting
decisions and other participatory and protective rights. Under the
equity method, the Company’s proportionate share of the net
income or loss of such investee is reflected in the Company’s
condensed consolidated results of operations. When the Company does
not exercise significant influence over the investee the investment
is accounted under the cost method.
Although the Company owns interests in companies that it accounts
for pursuant to the equity method, the investments in those
entities had no carrying value as of June 30, 2015 and
December 31, 2014. The Company has no guarantees or other
funding obligations to those entities. The Company had no equity or
losses of those investees for the quarters and six months ended
June 30, 2015 and 2014.</t>
  </si>
  <si>
    <t>Acquisition-related and integration costs
Acquisition-related and integration costs are expensed as incurred
and are presented separately on the condensed consolidated
statement of operations. These costs may include professional
services expenses and identifiable integration costs directly
relating to acquisitions.</t>
  </si>
  <si>
    <t>Fair Value of Financial Instruments</t>
  </si>
  <si>
    <t>Fair Value of Financial Instruments
The Company has no financial assets or liabilities that are
measured at fair value on a recurring basis. However, if certain
triggering events occur the Company is required to evaluate the
non-financial assets for impairment and any resulting asset
impairment would require that a non-financial asset be recorded at
the fair value. Financial Accounting Standards Board
(“FASB”) Accounting Standards Codification
(“ASC”) Topic 820 “ Fair Value Measurement
Disclosure,”
The carrying value of the Company’s financial instruments,
including cash, accounts receivable, note receivable and accounts
payable approximated their fair value due to the short-term nature
of these items. The carrying value of the Secured Credit
Facilities, as defined below, approximated its fair value as the
debt is at variable interest rates.</t>
  </si>
  <si>
    <t>Concentration of Credit Risk</t>
  </si>
  <si>
    <t>Concentration of Credit Risk
The Company’s customers are primarily commercial
organizations. Accounts receivable are generally unsecured.
Accounts receivable are due in accordance with payment terms
included in contracts negotiated with customers. Amounts due from
customers are stated net of an allowance for doubtful accounts. The
Company determines its allowance for doubtful accounts by
considering a number of factors, including the length of time
accounts are past due, the customer’s current ability to pay
its obligations to the Company and the condition of the general
economy and the industry as a whole. The Company writes-off
accounts receivable when they are deemed uncollectible.
There were no customers with revenues greater than 10% of the
Company’s consolidated total revenues for the quarter and six
months ended June 30, 2015. The following table presents
customers with revenues greater than 10% of the Company’s
consolidated total revenues for the periods in 2014 shown
below:
Quarter ended
Six Months ended
June 30, June 30,
2014 2014
Caterpillar Inc. 12.4 % 13.3 %
Komatsu Ltd. 10.2 % 11.1 %
The following table presents customers with accounts receivable
greater than 10% of the Company’s consolidated accounts
receivable for the periods shown:
June 30,
December 31,
2015 2014
Hub City Terminals, Inc. 14.8 % *
Caterpillar Inc. 10.3 % 13.6 %
Walmart Stores, Inc. * 15.0 %
* Balance is less than 10% of
consolidated accounts receivable
As of June 30, 2015, the Company did not maintain in-orbit
insurance coverage for its first generation satellites to address
the risk of potential systemic anomalies, failures or catastrophic
events affecting its satellite constellation. The Company maintains
in-orbit insurance coverage over its next-generation satellites, as
described in “Note 15 – Commitments and
Contingencies.”</t>
  </si>
  <si>
    <t>Inventories
Inventories are stated at the lower of cost or market, determined
on a first-in, first-out basis. The Company’s inventory
consists primarily of finished goods, raw materials and purchased
parts to be utilized by its contract manufacturer. The Company
reviews inventory quantities on hand and evaluates the
realizability of inventories and adjusts the carrying value as
necessary based on forecasted product demand. A provision is made
for potential losses on obsolete inventories when identified.</t>
  </si>
  <si>
    <t>Valuation of Long-Lived Assets</t>
  </si>
  <si>
    <t>Valuation of Long-Lived Assets
Property and equipment and other long-lived assets are tested
for impairment whenever events or changes in circumstances indicate
that the carrying amount may not be recoverable. The Company
measures recoverability by comparing the carrying amount to the
projected cash flows the assets are expected to generate. An
impairment loss is recognized to the extent that carrying value
exceeds fair value.
Our satellite constellation and related assets, including
satellites under construction, are evaluated as a single asset
group whenever facts or circumstances indicate that the carrying
value may not be recoverable. If indicators of impairment are
identified, recoverability of long-lived assets is measured by
comparing their carrying amount to the projected cash flows the
assets are expected to generate. Determining whether an impairment
has occurred typically requires the use of significant estimates
and assumptions, including the allocation of cash flows to assets
or asset groups and, if required, an estimate of fair value for
those assets or asset groups.
If a satellite were to fail during launch or while in-orbit, the
resulting loss would be charged to expense in the period it is
determined that the satellite is not recoverable. The amount of any
such loss would be reduced to the extent of insurance proceeds
estimated to be received. An impairment loss of $12,748 related to
one of the Company’s in-orbit next-generation
(“OG2”) satellites was recorded for the quarter ended
June 30, 2015. Refer to “Note 6 – Satellite Network and
Other Equipment” for more information.</t>
  </si>
  <si>
    <t>Warranty Costs</t>
  </si>
  <si>
    <t>Warranty Costs
The Company accrues for warranty coverage, typically one-year, on
product sales estimated at the time of sale based on historical
costs to repair or replace products for customers compared to
historical product revenues. The warranty accrual is included in
accrued liabilities on the condensed consolidated balance sheet.
Refer to “Note 8 – Accrued Liabilities” for more
information.</t>
  </si>
  <si>
    <t>Recent Accounting Pronouncements</t>
  </si>
  <si>
    <t>Recent Accounting Pronouncements
In April 2015, the FASB issued Accounting Standard Update
(“ASU”) No. 2015-03 “ Interest -
Imputation of Interest (Subtopic 835-30) – Simplifying the
Presentation of Debt Issuance Costs</t>
  </si>
  <si>
    <t>Summary of Significant Accounting Principles (Tables)</t>
  </si>
  <si>
    <t>Summary of Effects of Revision in Consolidated Statement of Cash Flows</t>
  </si>
  <si>
    <t>A summary of the effects of this revision are as follows ($ in
thousands):
Consolidated Statement of Cash Flows Increase (Decrease) in cash
As Previously Reported Six Months Ended June 30, 2014
After Revision Six Months Ended June 30, 2014
Cash flows from operating activities:
Accounts payable and accrued expenses $ (1,990 ) $ 148
Net cash provided by operating activities 1,378 3,516
Cash flows from investing activities, net of
acquisition:
Capital expenditures (29,539 ) (31,677 )
Net cash used in investing activities (57,564 ) (59,702 )</t>
  </si>
  <si>
    <t>Customers with Revenues Greater than 10%</t>
  </si>
  <si>
    <t xml:space="preserve">The following table presents customers with revenues greater than
10% of the Company’s consolidated total revenues for the
periods in 2014 shown below:
Quarter ended
Six Months ended
June 30, June 30,
2014 2014
Caterpillar Inc. 12.4 % 13.3 %
Komatsu Ltd. 10.2 % 11.1 % </t>
  </si>
  <si>
    <t>Customers with Accounts Receivable Greater than 10%</t>
  </si>
  <si>
    <t>The following table presents customers with accounts receivable
greater than 10% of the Company’s consolidated accounts
receivable for the periods shown:
June 30,
December 31,
2015 2014
Hub City Terminals, Inc. 14.8 % *
Caterpillar Inc. 10.3 % 13.6 %
Walmart Stores, Inc. * 15.0 %
* Balance is less than 10% of
consolidated accounts receivable</t>
  </si>
  <si>
    <t>Acquisitions (Tables)</t>
  </si>
  <si>
    <t>SkyWave Mobile Communications Inc. [Member]</t>
  </si>
  <si>
    <t>Purchase Price Allocation for Acquisition</t>
  </si>
  <si>
    <t>The preliminary purchase price allocation for the acquisition, net
of the assets transferred to Inmarsat, is as follows:
Amount
Cash $ 110
Accounts receivable 14,028
Inventory 1,335
Other current assets 2,180
Property, plant and equipment 4,769
Intangible assets 67,214
Other noncurrent assets 6,108
Total identifiable assets acquired 95,744
Accounts payable and accrued expenses 9,987
Deferred revenues 1,117
Other liabilities 1,168
Deferred tax liabilities 17,527
Total liabilities assumed 29,799
Net identifiable assets acquired 65,945
Goodwill 56,758
Total preliminary purchase price $ 122,703</t>
  </si>
  <si>
    <t>Summary of Useful Lives of Customer Relationships Based on Customer Attrition</t>
  </si>
  <si>
    <t>The remaining useful lives of customer lists were based on the
customer attrition and the projected economic benefit of these
customers.
Estimated Amount
Customer lists 10 $ 59,371
IDP Technology 10 5,463
M2M and DGS Technology 5 1,318
Trademarks 5 1,062
$ 67,214</t>
  </si>
  <si>
    <t>Summary of Pro Forma Results of Operation</t>
  </si>
  <si>
    <t xml:space="preserve">The following table presents the unaudited pro forma consolidated
operating results for the Company, as though the SkyWave
Acquisition had occurred as of the beginning of the prior annual
reporting period. The unaudited pro forma results reflect certain
adjustments related to past operating performance, the impact of
the debt issued, acquisition costs and acquisition accounting
adjustments, such as increased depreciation and amortization
expense based on the fair valuation of assets acquired and the
related tax effects. The pro forma results do not include any
anticipated synergies which may be achievable subsequent to the
acquisition date. Accordingly, such pro forma amounts are not
necessarily indicative of the results that actually would have
occurred had the acquisition been completed on the dates indicated,
nor are they indicative of the future operating results of the
combined company:
(in thousands; except per share
amounts) Quarter Six months
Net revenues $ 39,897 $ 73,557
Net income (loss) attributable to common shareholders $ 349 $ (2,665 )
Earnings per share:
Basic $ 0.01 $ (0.04 )
Diluted $ 0.01 $ (0.04 ) </t>
  </si>
  <si>
    <t>Insync, Inc [Member]</t>
  </si>
  <si>
    <t>The preliminary estimated purchase price allocation for the
acquisition, net of the estimated fair value of the contingent
consideration, is as follows:
Amount
Cash $ 288
Accounts receivable 1,141
Other current assets 204
Deferred tax assets 2,342
Property, plant and equipment 51
Intangible assets 5,788
Other noncurrent assets 55
Total identifiable assets acquired 9,869
Accounts payable and accrued expenses 1,181
Deferred revenues 250
Deferred tax liabilities 2,342
Total liabilities assumed 3,773
Net identifiable assets acquired 6,096
Goodwill 5,546
Total preliminary purchase price $ 11,642</t>
  </si>
  <si>
    <t>The remaining useful lives of customer lists were based on the
customer attrition and the projected economic benefit of these
customers.
Estimated Amount
Customer lists 14 $ 5,056
Technology 10 632
Trademarks 4 100
$ 5,788</t>
  </si>
  <si>
    <t>Stock-based Compensation (Tables)</t>
  </si>
  <si>
    <t>Summary Components of Stock-Based Compensation Expense</t>
  </si>
  <si>
    <t>The following table summarizes the components of stock-based
compensation expense in the condensed consolidated statements of
operations for the quarters and six months ended June 30, 2015
and 2014:
Quarters ended Six months ended
2015 2014 2015 2014
Cost of services $ 85 $ 11 $ 199 $ 80
Cost of product sales 10 20 24 50
Selling, general and administrative 952 793 1,881 1,515
Product development 57 70 131 130
Total $ 1,104 $ 894 $ 2,235 $ 1,775</t>
  </si>
  <si>
    <t>Time-Based Stock Appreciation Rights [Member]</t>
  </si>
  <si>
    <t>Summary of Stock Appreciation Rights</t>
  </si>
  <si>
    <t>A summary of the Company’s time-based Stock Appreciation
Rights (“SARs”) for the six months ended June 30,
2015 is as follows:
Number of Weighted-Average Weighted-Average Aggregate
Outstanding at January 1, 2015 3,853,367 $ 4.53
Granted 270,000 6.23
Exercised (106,950 ) 4.15
Forfeited or expired (50,000 ) 4.83
Outstanding at June 30, 2015 3,966,417 $ 4.65 6.00 $ 8,608
Exercisable at June 30, 2015 3,318,417 $ 4.24 5.27 $ 8,633
Vested and expected to vest at June 30, 2015 3,966,417 $ 4.65 6.00 $ 8,608</t>
  </si>
  <si>
    <t>Performance-Based Stock Appreciation Rights [Member]</t>
  </si>
  <si>
    <t>A summary of the Company’s performance-based SARs for the six
months ended June 30, 2015 is as follows:
Number of Weighted-Average Weighted-Average Aggregate
Outstanding at January 1, 2015 786,034 $ 5.51
Granted 8,000 5.65
Exercised (10,300 ) 2.78
Forfeited or expired (160 ) 5.65
Outstanding at June 30, 2015 783,574 $ 5.55 4.90 $ 1,925
Exercisable at June 30, 2015 779,574 $ 5.55 4.87 $ 1,921
Vested and expected to vest at June 30, 2015 783,574 $ 5.55 4.90 $ 1,925</t>
  </si>
  <si>
    <t>Fair Value of Stock Appreciation Rights Estimated</t>
  </si>
  <si>
    <t>The fair value of each time-based and performance-based SAR award
is estimated on the date of grant using the Black-Scholes option
pricing model with the assumptions described below. For the periods
indicated the expected volatility was based on the
Company’s historical volatility over the expected terms of
SAR awards. Estimated forfeitures were based on voluntary and
involuntary termination behavior, as well as analysis of actual
forfeitures. The risk-free interest rate was based on the U.S.
Treasury yield curve at the time of the grant over the expected
term of the SAR grants.
Six months ended June 30,
2015 2014
Risk-free interest rate 1.35% and 1.82% 1.81% and 1.94%
Expected life (years) 6.0 6.0
Estimated volatility factor 64.04% and 64.63% 66.59% to 67.34%
Expected dividends None None</t>
  </si>
  <si>
    <t>Time-Based Restricted Stock Units [Member]</t>
  </si>
  <si>
    <t>Summary of Restricted Stock Units</t>
  </si>
  <si>
    <t>A summary of the Company’s time-based Restricted Stock Units
(“RSUs”) for the six months ended June 30, 2015 is
as follows:
Shares Weighted-Average
Balance at January 1, 2015 90,255 $ 6.66
Granted 61,070 6.55
Vested (90,255 ) 7.04
Forfeited or expired
—
—
Balance at June 30, 2015 61,070 $ 5.99</t>
  </si>
  <si>
    <t>Performance-Based Restricted Stock Units [Member]</t>
  </si>
  <si>
    <t>A summary of the Company’s performance-based RSUs for the six
months ended June 30, 2015 is as follows:
Shares Weighted-Average
Balance at January 1, 2015 321,525 $ 6.41
Granted 76,375 6.14
Vested (137,129 ) 6.09
Forfeited or expired (15,673 ) 6.21
Balance at June 30, 2015 245,098 $ 6.51</t>
  </si>
  <si>
    <t>Performance Units [Member]</t>
  </si>
  <si>
    <t>As the MPUs contain both a performance and service condition, the
MPUs have been treated as a series of three separate awards, or
tranches, for purposes of recognizing stock-based compensation
expense. The Company recognizes stock-based compensation expense on
a tranche-by-tranche basis over the requisite service period for
that specific tranche. The Company estimated the fair value of the
MPUs using a Monte Carlo Simulation Model that used the following
assumptions:
Six months ended June 30,
2015 2014
Risk-free interest rate 0.11% to 0.83% 0.07% to 0.68%
Estimated volatility factor 31.00% to 38.00% 40.00% to 46.00%
Expected dividends None None</t>
  </si>
  <si>
    <t>Net (Loss) Income Attributable to ORBCOMM Inc. Common Stockholders (Tables)</t>
  </si>
  <si>
    <t>Summary of Basic and Diluted Calculations of EPS</t>
  </si>
  <si>
    <t xml:space="preserve">The following sets forth the basic and diluted calculations of EPS
for the quarters and six months ended June 30, 2015 and 2014:
Quarters
Ended Six Months
Ended
June 30, June 30,
(In thousands, expect per share
data) 2015 2014 2015 2014
Net (loss) income attributable to ORBCOMM Inc. common
stockholders $ (12,217 ) $ 1,394 $ (15,099 ) $ 953
Weighted average number of common shares outstanding:
Basic number of common shares outstanding 70,427 55,199 70,333 54,212
Dilutive effect of grants of stock options, unvested SAR’s
and RSU’s and shares of Series A convertible preferred
stock
— 1,581
— 1,764
Diluted number of common shares outstanding 70,427 56,780 70,333 55,976
Earnings per share:
Basic $ (0.1 7) $ 0.03 $ (0.21 ) $ 0.02
Diluted $ (0.1 7) $ 0.02 $ (0.21 ) $ 0.02 </t>
  </si>
  <si>
    <t>Schedule of Amounts Not Included in Calculation of Diluted EPS</t>
  </si>
  <si>
    <t>The following represents amounts not included in the above
calculation of diluted EPS as their impact was anti-dilutive under
the treasury stock method:
Quarters ended Six months ended
(Shares in
thousands) 2015 2014 2015 2014
SAR’s * 1,006 * 741
* Not applicable due to the loss for
the period.</t>
  </si>
  <si>
    <t>Summary of Net (Loss) Income Attributable to ORBCOMM Inc. Common Stockholders</t>
  </si>
  <si>
    <t>The computation of net (loss) income attributable to ORBCOMM Inc.
common stockholders for quarter and six months ended June 30,
2015 and 2014 is as follows:
Quarters
ended Six months
ended
June 30, June 30,
2015 2014 2015 2014
Net (loss) income attributable to ORBCOMM Inc. $ (12,208 ) $ 1,403 $ (15,081 ) $ 972
Preferred stock dividends on Series A convertible preferred
stock (9 ) (9 ) (18 ) (19 )
Net (loss) income attributable to ORBCOMM Inc. common
stockholders $ (12,217 ) $ 1,394 $ (15,099 ) $ 953</t>
  </si>
  <si>
    <t>Satellite Network and Other Equipment (Tables)</t>
  </si>
  <si>
    <t>Summary of Satellite Network and Other Equipment</t>
  </si>
  <si>
    <t>Satellite network and other equipment consisted of the
following:
Useful life June 30, December 31,
Land $ 381 $ 381
Satellite network 1-10 105,159 116,444
Capitalized software 3-7 10,008 7,013
Computer hardware 3 3,548 2,761
Other 2-7 6,385 4,703
Assets under construction 102,656 81,099
228,137 212,401
Less: accumulated depreciation and amortization (38,454 ) (31,780 )
$ 189,683 $ 180,621</t>
  </si>
  <si>
    <t>Goodwill and Intangible Assets (Tables)</t>
  </si>
  <si>
    <t>Components of Goodwill</t>
  </si>
  <si>
    <t>Goodwill consisted of the following:
Amount
Balance at January 1, 2015 $ 39,870
Additions through acquisitions 62,304
Other adjustments (46 )
Balance at June 30, 2015 $ 102,128</t>
  </si>
  <si>
    <t>Components of Intangible Assets</t>
  </si>
  <si>
    <t>The Company’s intangible assets consisted of the
following:
June 30, 2015 December 31, 2014
Useful life (years) Cost Accumulated Net Cost Accumulated Net
Customer lists
5, 7, 10, 12 and 14 $ 86,277 $ (7,069 ) $ 79,208 $ 21,850 $ (2,939 ) $ 18,911
Patents and technology 5 and 10 15,976 (3,161 ) 12,815 8,473 (2,259 ) 6,214
Trade names and trademarks
3, 4, 5 and 10 2,853 (693 ) 2,160 1,690 (481 ) 1,209
$ 105,106 $ (10,923 ) $ 94,183 $ 32,013 $ (5,679 ) $ 26,334</t>
  </si>
  <si>
    <t>Estimated Annual Amortization Expense for Intangible Assets</t>
  </si>
  <si>
    <t>Estimated annual amortization expense for intangible assets
subsequent to June 30, 2015 is as follows:
Amount
2015 (remaining) $ 5,286
2016 10,526
2017 10,377
2018 10,339
2019 10,302
Thereafter 47,353
$ 94,183</t>
  </si>
  <si>
    <t>Accrued Liabilities (Tables)</t>
  </si>
  <si>
    <t>Components of Accrued Liabilities</t>
  </si>
  <si>
    <t>The Company’s accrued liabilities consisted of the
following:
June 30, December 31,
Accrued compensation and benefits $ 4,292 $ 4,453
Warranty 2,229 1,470
Corporate income tax payable 429 455
Contingent earn-out amount 2,156 1,115
Accrued satellite network and other equipment 977 1,188
Accrued inventory purchases 2,146 475
Milestone payable 5,460 5,460
Accrued interest expense 1,049 1,083
Accrued acquisition-related costs 92 417
Accrued credit facility financing fees 100 734
Accrued professional fees 395 448
Accrued airtime charges 791
—
Other accrued expenses 4,368 3,038
$ 24,484 $ 20,336</t>
  </si>
  <si>
    <t>Summary of Accrued Warranty Obligations</t>
  </si>
  <si>
    <t>For the six months ended June 30, 2015 and 2014, changes in
accrued warranty obligations consisted of the following:
June 30,
2015 2014
Balance at January 1, $ 1,470 $ 2,199
Warranty liabilities assumed from acquisition 450 96
Amortization of fair value adjustment of warranty liabilities
acquired through acquisitions (12 ) (24 )
Reduction of warranty liabilities assumed in connection with
acquisitions (174 ) (250 )
Warranty expense 662 155
Warranty charges (167 ) (472 )
Balance at June 30, $ 2,229 $ 1,704</t>
  </si>
  <si>
    <t>Deferred Revenues (Tables)</t>
  </si>
  <si>
    <t>Summary of Deferred Revenues</t>
  </si>
  <si>
    <t>Deferred revenues consisted of the following:
June 30, December 31,
Service activation fees $ 4,785 $ 3,411
Prepaid services 3,238 2,509
Prepaid product revenues 149 15
Warranty revenues 131 169
8,303 6,104
Less current portion (5,610 ) (3,525 )
Long-term portion $ 2,693 $ 2,579</t>
  </si>
  <si>
    <t>Segment Information (Tables)</t>
  </si>
  <si>
    <t>Summary of Revenues on Percentage Basis by Geographic Regions</t>
  </si>
  <si>
    <t>The following table summarizes revenues on a percentage basis by
geographic regions, based on the country in which the customer is
located.
Quarters ended June 30,
Six months ended June 30,
2015 2014 2015 2014
United States 64 % 74 % 64 % 77 %
South America 14 %
— 14 %
—
Japan 2 % 6 % 2 % 6 %
Europe 19 % 17 % 19 % 13 %
Other 1 % 3 % 1 % 4 %
100 % 100 % 100 % 100 %</t>
  </si>
  <si>
    <t>Organization and Business - Additional Information (Detail)</t>
  </si>
  <si>
    <t>Jun. 30, 2015Satellite</t>
  </si>
  <si>
    <t>Number of assets operated communications and broadcasting equipment</t>
  </si>
  <si>
    <t>Number of micro satellites owned</t>
  </si>
  <si>
    <t>Summary of Significant Accounting Principles - Summary of Effects of Revision in Consolidated Statement of Cash Flows (Detail) - USD ($) $ in Thousands</t>
  </si>
  <si>
    <t>Accounts payable and accrued expenses</t>
  </si>
  <si>
    <t>As Previously Reported [Member]</t>
  </si>
  <si>
    <t>Summary of Significant Accounting Principles - Additional Information (Detail)</t>
  </si>
  <si>
    <t>Jun. 30, 2015USD ($)Customer</t>
  </si>
  <si>
    <t>Dec. 31, 2014USD ($)</t>
  </si>
  <si>
    <t>Equity method investments</t>
  </si>
  <si>
    <t>Guarantee or other funding obligations under equity method investment</t>
  </si>
  <si>
    <t>Losses from equity method investment</t>
  </si>
  <si>
    <t>Number of customers with revenues greater than 10% | Customer</t>
  </si>
  <si>
    <t>Typical warranty coverage period on product sales</t>
  </si>
  <si>
    <t>1 year</t>
  </si>
  <si>
    <t>Summary of Significant Accounting Principles - Customers with Revenues Greater than 10% (Detail) - Jun. 30, 2014 - Sales [Member] - Customer Concentration Risk [Member]</t>
  </si>
  <si>
    <t>Caterpillar Inc. [Member]</t>
  </si>
  <si>
    <t>Revenue, Major Customer [Line Items]</t>
  </si>
  <si>
    <t>Customers with revenues greater than 10%</t>
  </si>
  <si>
    <t>12.40%</t>
  </si>
  <si>
    <t>13.30%</t>
  </si>
  <si>
    <t>Komatsu Ltd. [Member]</t>
  </si>
  <si>
    <t>10.20%</t>
  </si>
  <si>
    <t>11.10%</t>
  </si>
  <si>
    <t>Summary of Significant Accounting Principles - Customers with Accounts Receivable Greater than 10% (Detail) - Customer Concentration Risk [Member] - Accounts Receivable [Member]</t>
  </si>
  <si>
    <t>Hub City Terminals, Inc. [Member]</t>
  </si>
  <si>
    <t>Customers with accounts receivable greater than 10%</t>
  </si>
  <si>
    <t>14.80%</t>
  </si>
  <si>
    <t>10.30%</t>
  </si>
  <si>
    <t>13.60%</t>
  </si>
  <si>
    <t>Walmart Stores, Inc. [Member]</t>
  </si>
  <si>
    <t>15.00%</t>
  </si>
  <si>
    <t>Acquisitions - Additional Information (Detail) - USD ($)</t>
  </si>
  <si>
    <t>Jan. 16, 2015</t>
  </si>
  <si>
    <t>Jan. 01, 2015</t>
  </si>
  <si>
    <t>Mar. 11, 2014</t>
  </si>
  <si>
    <t>Business Acquisition [Line Items]</t>
  </si>
  <si>
    <t>Portion of contingent consideration in accrued expenses</t>
  </si>
  <si>
    <t>Acquisition effective date</t>
  </si>
  <si>
    <t>Mar. 11,
		2014</t>
  </si>
  <si>
    <t>Aggregate consideration payable in cash and common stock</t>
  </si>
  <si>
    <t>Outstanding equity percentage</t>
  </si>
  <si>
    <t>100.00%</t>
  </si>
  <si>
    <t>Number of common stock shares issued for consideration</t>
  </si>
  <si>
    <t>Common stock issued, per share</t>
  </si>
  <si>
    <t>Portion of contingent consideration in other non-current liabilities</t>
  </si>
  <si>
    <t>Contingent consideration accretion recorded in Selling, general and administrative expenses</t>
  </si>
  <si>
    <t>Euroscan Holding B.V. [Member] | Maximum [Member]</t>
  </si>
  <si>
    <t>Contingent consideration payable</t>
  </si>
  <si>
    <t>Jan. 1,
		2015</t>
  </si>
  <si>
    <t>Arrangement Agreement date</t>
  </si>
  <si>
    <t>Nov. 1,
		2014</t>
  </si>
  <si>
    <t>Cash consideration paid</t>
  </si>
  <si>
    <t>Working capital settlement</t>
  </si>
  <si>
    <t>Amount deposited in escrow to fund any indemnification obligations</t>
  </si>
  <si>
    <t>Business acquisition, settled by promissory note</t>
  </si>
  <si>
    <t>Increase (decrease) in goodwill</t>
  </si>
  <si>
    <t>SkyWave Mobile Communications Inc. [Member] | Indemnification Asset [Member]</t>
  </si>
  <si>
    <t>Pre-closing tax amount deposited in escrow account</t>
  </si>
  <si>
    <t>Working capital amount deposited in escrow account</t>
  </si>
  <si>
    <t>SkyWave Mobile Communications Inc. [Member] | Technology and Trademarks [Member]</t>
  </si>
  <si>
    <t>Discount rate to reflect risk characteristics of intangible assets</t>
  </si>
  <si>
    <t>23.00%</t>
  </si>
  <si>
    <t>Jan. 16,
		2015</t>
  </si>
  <si>
    <t>Changes in fair value of earn-out amounts</t>
  </si>
  <si>
    <t>Insync, Inc [Member] | Indemnification Asset [Member]</t>
  </si>
  <si>
    <t>Insync, Inc [Member] | Technology and Trademarks [Member]</t>
  </si>
  <si>
    <t>Acquisitions - Purchase Price Allocation for Acquisition (Detail) $ in Thousands</t>
  </si>
  <si>
    <t>Jun. 30, 2015USD ($)</t>
  </si>
  <si>
    <t>Cash</t>
  </si>
  <si>
    <t>Inventory</t>
  </si>
  <si>
    <t>Other current assets</t>
  </si>
  <si>
    <t>Property, plant and equipment</t>
  </si>
  <si>
    <t>Intangible assets</t>
  </si>
  <si>
    <t>Other noncurrent assets</t>
  </si>
  <si>
    <t>Total identifiable assets acquired</t>
  </si>
  <si>
    <t>Deferred revenues</t>
  </si>
  <si>
    <t>Total liabilities assumed</t>
  </si>
  <si>
    <t>Net identifiable assets acquired</t>
  </si>
  <si>
    <t>Total preliminary purchase price</t>
  </si>
  <si>
    <t>Deferred tax assets</t>
  </si>
  <si>
    <t>Acquisitions - Summary of Useful Lives of Customer Relationships Based on Customer Attrition (Detail) - Jun. 30, 2015 - USD ($) $ in Thousands</t>
  </si>
  <si>
    <t>Acquired Finite-Lived Intangible Assets [Line Items]</t>
  </si>
  <si>
    <t>Estimated Useful life (in years)</t>
  </si>
  <si>
    <t>10 years 3 months 18 days</t>
  </si>
  <si>
    <t>Customer Lists [Member]</t>
  </si>
  <si>
    <t>10 years 6 months</t>
  </si>
  <si>
    <t>Total intangible assets</t>
  </si>
  <si>
    <t>SkyWave Mobile Communications Inc. [Member] | Customer Lists [Member]</t>
  </si>
  <si>
    <t>10 years</t>
  </si>
  <si>
    <t>SkyWave Mobile Communications Inc. [Member] | IDP Technology [Member]</t>
  </si>
  <si>
    <t>SkyWave Mobile Communications Inc. [Member] | M2M and DGS Technology [Member]</t>
  </si>
  <si>
    <t>5 years</t>
  </si>
  <si>
    <t>SkyWave Mobile Communications Inc. [Member] | Trademarks [Member]</t>
  </si>
  <si>
    <t>Insync, Inc [Member] | Customer Lists [Member]</t>
  </si>
  <si>
    <t>14 years</t>
  </si>
  <si>
    <t>Insync, Inc [Member] | IDP Technology [Member]</t>
  </si>
  <si>
    <t>Insync, Inc [Member] | Trademarks [Member]</t>
  </si>
  <si>
    <t>4 years</t>
  </si>
  <si>
    <t>Acquisitions - Summary of Pro Forma Results of Operation (Detail) - USD ($) $ / shares in Units, $ in Thousands</t>
  </si>
  <si>
    <t>Net revenues</t>
  </si>
  <si>
    <t>Net income (loss) attributable to common shareholders</t>
  </si>
  <si>
    <t>Earnings per share:</t>
  </si>
  <si>
    <t>Stock-based Compensation - Additional Information (Detail) - USD ($) $ / shares in Units, $ in Thousands</t>
  </si>
  <si>
    <t>Share-based Compensation Arrangement by Share-based Payment Award [Line Items]</t>
  </si>
  <si>
    <t>Stock-based compensation expense</t>
  </si>
  <si>
    <t>Stock-based compensation, capitalized</t>
  </si>
  <si>
    <t>Unrecognized compensation costs for all share-based payment arrangements</t>
  </si>
  <si>
    <t>Weighted-average grant date fair value of SARs</t>
  </si>
  <si>
    <t>Intrinsic value of SARs</t>
  </si>
  <si>
    <t>Maximum percentage of MPUs for senior executives</t>
  </si>
  <si>
    <t>Fair value period of MPUs</t>
  </si>
  <si>
    <t>3 years</t>
  </si>
  <si>
    <t>Market Performance Units [Member]</t>
  </si>
  <si>
    <t>Term of MPUs</t>
  </si>
  <si>
    <t>2006 LTIP [Member]</t>
  </si>
  <si>
    <t>Number of shares available for grant</t>
  </si>
  <si>
    <t>2004 Stock Option Plan [Member]</t>
  </si>
  <si>
    <t>Intrinsic value of stock options exercised</t>
  </si>
  <si>
    <t>Number of stock options exercised</t>
  </si>
  <si>
    <t>Weighted average exercise price of stock options</t>
  </si>
  <si>
    <t>Stock options outstanding</t>
  </si>
  <si>
    <t>Stock options available for exercise</t>
  </si>
  <si>
    <t>Stock-based Compensation - Summary Components of Stock-Based Compensation Expense (Detail) - USD ($) $ in Thousands</t>
  </si>
  <si>
    <t>Cost of Services [Member]</t>
  </si>
  <si>
    <t>Cost of Product Sales [Member]</t>
  </si>
  <si>
    <t>Selling, General and Administrative [Member]</t>
  </si>
  <si>
    <t>Product Development [Member]</t>
  </si>
  <si>
    <t>Stock-based Compensation - Summary of Stock Appreciation Rights (Detail) - Jun. 30, 2015 - USD ($) $ / shares in Units, $ in Thousands</t>
  </si>
  <si>
    <t>Number of Shares, Outstanding, Beginning Balance</t>
  </si>
  <si>
    <t>Number of Shares, Granted</t>
  </si>
  <si>
    <t>Number of Shares, Exercised</t>
  </si>
  <si>
    <t>Number of Shares, Forfeited or expired</t>
  </si>
  <si>
    <t>Number of Shares, Outstanding, Ending Balance</t>
  </si>
  <si>
    <t>Number of Shares, Exercisable</t>
  </si>
  <si>
    <t>Number of Shares, Vested and expected to vest</t>
  </si>
  <si>
    <t>Weighted-Average Exercise Price, Outstanding, Beginning Balance</t>
  </si>
  <si>
    <t>Weighted-Average Exercise Price, Granted</t>
  </si>
  <si>
    <t>Weighted-Average Exercise Price, Exercised</t>
  </si>
  <si>
    <t>Weighted-Average Exercise Price, Forfeited or expired</t>
  </si>
  <si>
    <t>Weighted-Average Exercise Price, Outstanding, Ending Balance</t>
  </si>
  <si>
    <t>Weighted-Average Exercise Price, Exercisable</t>
  </si>
  <si>
    <t>Weighted-Average Exercise Price, Vested and expected to vest</t>
  </si>
  <si>
    <t>Weighted-Average Remaining Contractual Term, Outstanding</t>
  </si>
  <si>
    <t>6 years</t>
  </si>
  <si>
    <t>Weighted-Average Remaining Contractual Term, Exercisable</t>
  </si>
  <si>
    <t>5 years 3 months 7 days</t>
  </si>
  <si>
    <t>Weighted-Average Remaining Contractual Term, Vested and expected to vest</t>
  </si>
  <si>
    <t>Aggregate Intrinsic Value, Outstanding, Ending balance</t>
  </si>
  <si>
    <t>Aggregate Intrinsic Value, Exercisable</t>
  </si>
  <si>
    <t>Aggregate Intrinsic Value, Vested and expected to vest</t>
  </si>
  <si>
    <t>4 years 10 months 24 days</t>
  </si>
  <si>
    <t>4 years 10 months 13 days</t>
  </si>
  <si>
    <t>Stock-based Compensation - Fair Value of Stock Appreciation Rights Estimated, Black-Scholes Option Pricing Model (Detail) - Performance-Based Stock Appreciation Rights [Member] - USD ($)</t>
  </si>
  <si>
    <t>Risk-free interest rate, Minimum</t>
  </si>
  <si>
    <t>1.35%</t>
  </si>
  <si>
    <t>1.81%</t>
  </si>
  <si>
    <t>Expected life (years)</t>
  </si>
  <si>
    <t>Risk-free interest rate, Maximum</t>
  </si>
  <si>
    <t>1.82%</t>
  </si>
  <si>
    <t>1.94%</t>
  </si>
  <si>
    <t>Expected dividends</t>
  </si>
  <si>
    <t>Maximum [Member]</t>
  </si>
  <si>
    <t>Estimated volatility factor</t>
  </si>
  <si>
    <t>64.63%</t>
  </si>
  <si>
    <t>67.34%</t>
  </si>
  <si>
    <t>Minimum [Member]</t>
  </si>
  <si>
    <t>64.04%</t>
  </si>
  <si>
    <t>66.59%</t>
  </si>
  <si>
    <t>Stock-based Compensation - Summary of Restricted Stock Units (Detail) - 6 months ended Jun. 30, 2015 - $ / shares</t>
  </si>
  <si>
    <t>Number of Shares, Vested</t>
  </si>
  <si>
    <t>Weighted-Average Grant Date Fair Value, Beginning balance</t>
  </si>
  <si>
    <t>Weighted-Average Grant Date Fair Value, Granted</t>
  </si>
  <si>
    <t>Weighted-Average Grant Date Fair Value, Vested</t>
  </si>
  <si>
    <t>Weighted-Average Grant Date Fair Value, Ending balance</t>
  </si>
  <si>
    <t>Weighted-Average Grant Date Fair Value, Forfeited or expired</t>
  </si>
  <si>
    <t>Stock-based Compensation - Fair Value of Market Performance Units Estimated, Monte Carlo Simulation Model (Detail) - Performance Units [Member] - USD ($) $ in Thousands</t>
  </si>
  <si>
    <t>0.11%</t>
  </si>
  <si>
    <t>0.07%</t>
  </si>
  <si>
    <t>Estimated volatility factor, Minimum</t>
  </si>
  <si>
    <t>31.00%</t>
  </si>
  <si>
    <t>40.00%</t>
  </si>
  <si>
    <t>0.83%</t>
  </si>
  <si>
    <t>0.68%</t>
  </si>
  <si>
    <t>Estimated volatility factor, Maximum</t>
  </si>
  <si>
    <t>38.00%</t>
  </si>
  <si>
    <t>46.00%</t>
  </si>
  <si>
    <t>Net (Loss) Income Attributable to ORBCOMM Inc. Common Stockholders - Summary of Basic and Diluted Calculations of EPS (Detail) - USD ($) $ / shares in Units, shares in Thousands, $ in Thousands</t>
  </si>
  <si>
    <t>Weighted average number of common shares outstanding:</t>
  </si>
  <si>
    <t>Basic number of common shares outstanding</t>
  </si>
  <si>
    <t>Dilutive effect of grants of stock options, unvested SAR's and RSU's and shares of Series A convertible preferred stock</t>
  </si>
  <si>
    <t>Diluted number of common shares outstanding</t>
  </si>
  <si>
    <t>Net (Loss) Income Attributable to ORBCOMM Inc. Common Stockholders - Schedule of Amounts Not Included in Calculation of Diluted EPS (Detail) - Jun. 30, 2014 - shares shares in Thousands</t>
  </si>
  <si>
    <t>SAR's [Member]</t>
  </si>
  <si>
    <t>Antidilutive Securities Excluded from Computation of Earnings Per Share [Line Items]</t>
  </si>
  <si>
    <t>Anti-dilutive securities</t>
  </si>
  <si>
    <t>Net (Loss) Income Attributable to ORBCOMM Inc. Common Stockholders - Summary of Net (Loss) Income Attributable to ORBCOMM Inc. Common Stockholders (Detail) - USD ($) $ in Thousands</t>
  </si>
  <si>
    <t>Preferred stock dividends on Series A convertible preferred stock</t>
  </si>
  <si>
    <t>Satellite Network and Other Equipment - Summary of Satellite Network and Other Equipment (Detail) - USD ($) $ in Thousands</t>
  </si>
  <si>
    <t>Property, Plant and Equipment [Line Items]</t>
  </si>
  <si>
    <t>Property, plant and equipment, gross</t>
  </si>
  <si>
    <t>Less: accumulated depreciation and amortization</t>
  </si>
  <si>
    <t>Property, plant and equipment, net</t>
  </si>
  <si>
    <t>Land [Member]</t>
  </si>
  <si>
    <t>Satellite Network [Member]</t>
  </si>
  <si>
    <t>Satellite Network [Member] | Minimum [Member]</t>
  </si>
  <si>
    <t>Property, plant and equipment, useful life</t>
  </si>
  <si>
    <t>Satellite Network [Member] | Maximum [Member]</t>
  </si>
  <si>
    <t>Capitalized Software [Member]</t>
  </si>
  <si>
    <t>Capitalized Software [Member] | Minimum [Member]</t>
  </si>
  <si>
    <t>Capitalized Software [Member] | Maximum [Member]</t>
  </si>
  <si>
    <t>7 years</t>
  </si>
  <si>
    <t>Computer Hardware [Member]</t>
  </si>
  <si>
    <t>Other [Member]</t>
  </si>
  <si>
    <t>Other [Member] | Minimum [Member]</t>
  </si>
  <si>
    <t>2 years</t>
  </si>
  <si>
    <t>Other [Member] | Maximum [Member]</t>
  </si>
  <si>
    <t>Assets under Construction [Member]</t>
  </si>
  <si>
    <t>Satellite Network and Other Equipment - Additional Information (Detail) - USD ($) $ in Thousands</t>
  </si>
  <si>
    <t>Mar. 31, 2015</t>
  </si>
  <si>
    <t>Depreciation and amortization expense</t>
  </si>
  <si>
    <t>Non-cash impairment charge</t>
  </si>
  <si>
    <t>Internal-use Software [Member]</t>
  </si>
  <si>
    <t>Company capitalized costs attributable to the design and development of internal-use software</t>
  </si>
  <si>
    <t>Amortization of internal-use software</t>
  </si>
  <si>
    <t>Removal/decrease in satellite network and other equipment</t>
  </si>
  <si>
    <t>In-orbit OG2 Satellites One [Member]</t>
  </si>
  <si>
    <t>Accumulated depreciation on equipment</t>
  </si>
  <si>
    <t>Goodwill and Intangible Assets - Components of Goodwill (Detail) $ in Thousands</t>
  </si>
  <si>
    <t>Beginning balance</t>
  </si>
  <si>
    <t>Additions through acquisitions</t>
  </si>
  <si>
    <t>Other adjustments</t>
  </si>
  <si>
    <t>Ending balance</t>
  </si>
  <si>
    <t>Goodwill and Intangible Assets - Additional Information (Detail) - USD ($) $ in Thousands</t>
  </si>
  <si>
    <t>Weighted-average amortization period intangible assets</t>
  </si>
  <si>
    <t>Amortization of intangible assets</t>
  </si>
  <si>
    <t>Acquired intangible assets</t>
  </si>
  <si>
    <t>Customer Lists [Member] | SkyWave Mobile Communications Inc. [Member]</t>
  </si>
  <si>
    <t>Customer Lists [Member] | Insync, Inc [Member]</t>
  </si>
  <si>
    <t>Patents and Technology [Member]</t>
  </si>
  <si>
    <t>9 years 3 months 18 days</t>
  </si>
  <si>
    <t>Trade Names and Trademarks [Member]</t>
  </si>
  <si>
    <t>7 years 3 months 18 days</t>
  </si>
  <si>
    <t>IDP Technology [Member] | SkyWave Mobile Communications Inc. [Member]</t>
  </si>
  <si>
    <t>IDP Technology [Member] | Insync, Inc [Member]</t>
  </si>
  <si>
    <t>Trademarks [Member] | SkyWave Mobile Communications Inc. [Member]</t>
  </si>
  <si>
    <t>Trademarks [Member] | Insync, Inc [Member]</t>
  </si>
  <si>
    <t>Goodwill and Intangible Assets - Components of Intangible Assets (Detail) - USD ($) $ in Thousands</t>
  </si>
  <si>
    <t>Finite lived intangible assets, Cost</t>
  </si>
  <si>
    <t>Finite lived intangible assets, Accumulated amortization</t>
  </si>
  <si>
    <t>Finite lived intangible assets, Net</t>
  </si>
  <si>
    <t>Customer Lists [Member] | Minimum [Member]</t>
  </si>
  <si>
    <t>Useful life (years)</t>
  </si>
  <si>
    <t>Customer Lists [Member] | Range One [Member]</t>
  </si>
  <si>
    <t>Customer Lists [Member] | Range Two [Member]</t>
  </si>
  <si>
    <t>Customer Lists [Member] | Range Three [Member]</t>
  </si>
  <si>
    <t>12 years</t>
  </si>
  <si>
    <t>Customer Lists [Member] | Maximum [Member]</t>
  </si>
  <si>
    <t>Patents and Technology [Member] | Minimum [Member]</t>
  </si>
  <si>
    <t>Patents and Technology [Member] | Maximum [Member]</t>
  </si>
  <si>
    <t>Trade Names and Trademarks [Member] | Minimum [Member]</t>
  </si>
  <si>
    <t>Trade Names and Trademarks [Member] | Range One [Member]</t>
  </si>
  <si>
    <t>Trade Names and Trademarks [Member] | Range Two [Member]</t>
  </si>
  <si>
    <t>Trade Names and Trademarks [Member] | Maximum [Member]</t>
  </si>
  <si>
    <t>Goodwill and Intangible Assets - Estimated Annual Amortization Expense for Intangible Assets (Detail) - USD ($) $ in Thousands</t>
  </si>
  <si>
    <t>2015 (remaining)</t>
  </si>
  <si>
    <t>Thereafter</t>
  </si>
  <si>
    <t>Accrued Liabilities - Components of Accrued Liabilities (Detail) - USD ($) $ in Thousands</t>
  </si>
  <si>
    <t>Accrued compensation and benefits</t>
  </si>
  <si>
    <t>Warranty</t>
  </si>
  <si>
    <t>Corporate income tax payable</t>
  </si>
  <si>
    <t>Contingent earn-out amount</t>
  </si>
  <si>
    <t>Accrued satellite network and other equipment</t>
  </si>
  <si>
    <t>Accrued inventory purchases</t>
  </si>
  <si>
    <t>Milestone payable</t>
  </si>
  <si>
    <t>Accrued interest expense</t>
  </si>
  <si>
    <t>Accrued acquisition-related costs</t>
  </si>
  <si>
    <t>Accrued credit facility financing fees</t>
  </si>
  <si>
    <t>Accrued professional fees</t>
  </si>
  <si>
    <t>Accrued airtime charges</t>
  </si>
  <si>
    <t>Other accrued expenses</t>
  </si>
  <si>
    <t>Total accrued liabilities</t>
  </si>
  <si>
    <t>Accrued Liabilities - Summary of Accrued Warranty Obligations (Detail) - USD ($) $ in Thousands</t>
  </si>
  <si>
    <t>Balance at January 1,</t>
  </si>
  <si>
    <t>Warranty liabilities assumed from acquisition</t>
  </si>
  <si>
    <t>Amortization of fair value adjustment of warranty liabilities acquired through acquisitions</t>
  </si>
  <si>
    <t>Reduction of warranty liabilities assumed in connection with acquisitions</t>
  </si>
  <si>
    <t>Warranty expense</t>
  </si>
  <si>
    <t>Warranty charges</t>
  </si>
  <si>
    <t>Balance at June 30,</t>
  </si>
  <si>
    <t>Deferred Revenues - Summary of Deferred Revenues (Detail) - USD ($) $ in Thousands</t>
  </si>
  <si>
    <t>Service activation fees</t>
  </si>
  <si>
    <t>Prepaid services</t>
  </si>
  <si>
    <t>Prepaid product revenues</t>
  </si>
  <si>
    <t>Warranty revenues</t>
  </si>
  <si>
    <t>Total deferred revenue</t>
  </si>
  <si>
    <t>Less current portion</t>
  </si>
  <si>
    <t>Long-term portion</t>
  </si>
  <si>
    <t>Note Payable-Related Party - Additional Information (Detail) € in Thousands, $ in Thousands</t>
  </si>
  <si>
    <t>Jun. 30, 2015EUR (€)</t>
  </si>
  <si>
    <t>Dec. 31, 2014EUR (€)</t>
  </si>
  <si>
    <t>Principal balance of the note payable | €</t>
  </si>
  <si>
    <t>Carrying value note payable</t>
  </si>
  <si>
    <t>Note payable estimated life</t>
  </si>
  <si>
    <t>Note Payable - Additional Information (Detail)</t>
  </si>
  <si>
    <t>Sep. 30, 2014USD ($)</t>
  </si>
  <si>
    <t>Jan. 04, 2013USD ($)</t>
  </si>
  <si>
    <t>Debt Instrument [Line Items]</t>
  </si>
  <si>
    <t>Secured Credit Facilities [Member]</t>
  </si>
  <si>
    <t>Debt issuance costs</t>
  </si>
  <si>
    <t>Amortization of debt issuance costs</t>
  </si>
  <si>
    <t>Capitalization of interest expense and amortization of debt issuance costs</t>
  </si>
  <si>
    <t>Amounts outstanding under Revolving Credit Facility</t>
  </si>
  <si>
    <t>Net availability under the Revolving Credit Facility</t>
  </si>
  <si>
    <t>Secured Credit Facilities [Member] | Credit Agreement [Member] | Base Rate [Member]</t>
  </si>
  <si>
    <t>Interest rate, Description</t>
  </si>
  <si>
    <t>Base rate plus 3.75%</t>
  </si>
  <si>
    <t>Interest rate, Percentage</t>
  </si>
  <si>
    <t>3.75%</t>
  </si>
  <si>
    <t>Secured Credit Facilities [Member] | Credit Agreement [Member] | LIBOR [Member]</t>
  </si>
  <si>
    <t>LIBOR plus 4.75%</t>
  </si>
  <si>
    <t>4.75%</t>
  </si>
  <si>
    <t>Secured Credit Facilities [Member] | Credit Agreement [Member] | Interest Rate Floor [Member]</t>
  </si>
  <si>
    <t>LIBOR floor of  1.00%</t>
  </si>
  <si>
    <t>1.00%</t>
  </si>
  <si>
    <t>Maximum [Member] | Secured Credit Facilities [Member] | Credit Agreement [Member]</t>
  </si>
  <si>
    <t>Issuance of senior secured notes</t>
  </si>
  <si>
    <t>Consolidated leverage ratio</t>
  </si>
  <si>
    <t>Maximum [Member] | Revolving Credit Facility [Member] | Credit Agreement [Member]</t>
  </si>
  <si>
    <t>Minimum [Member] | Secured Credit Facilities [Member] | Credit Agreement [Member]</t>
  </si>
  <si>
    <t>Consolidated liquidation cost</t>
  </si>
  <si>
    <t>Senior Notes [Member] | Credit Agreement [Member]</t>
  </si>
  <si>
    <t>Debt instrument, description</t>
  </si>
  <si>
    <t>Pursuant to the Credit Agreement, the Lender provided secured credit facilities (“the Secured Credit Facilities”) in an aggregate amount of $160,000 comprised of (i) a term loan facility in an aggregate principal amount of up to $70,000 (the “Initial Term Loan Facility”); (ii) a $10,000 revolving credit facility (the “Revolving Credit Facility”); (iii) a term loan facility in an aggregate principal amount of up to $10,000 (the “Term B2”), the proceeds of which were used on January 16, 2015 to finance the InSync Acquisition; and (iv) a term loan facility in an aggregate principal amount of up to $70,000 (the “Term B3”), the proceeds of which were used on January 1, 2015 to finance the SkyWave Acquisition. Proceeds of the Initial Term Loan Facility and Revolving Credit Facility were funded on October 10, 2014 and were used to repay in full the Company’s Senior Notes and pay certain related fees, expenses and accrued interest, as well as for general corporate purposes.</t>
  </si>
  <si>
    <t>Secured Credit Facilities , Maturity period</t>
  </si>
  <si>
    <t>Initial Term Loan Facility [Member] | Maximum [Member] | Credit Agreement [Member]</t>
  </si>
  <si>
    <t>Term B2 [Member] | Secured Credit Facilities [Member]</t>
  </si>
  <si>
    <t>Term B2 [Member] | Maximum [Member] | Credit Agreement [Member]</t>
  </si>
  <si>
    <t>Term B3 [Member] | Maximum [Member] | Credit Agreement [Member]</t>
  </si>
  <si>
    <t>9.5% Senior Secured Notes [Member]</t>
  </si>
  <si>
    <t>Note bears interest rate</t>
  </si>
  <si>
    <t>9.50%</t>
  </si>
  <si>
    <t>Maturity date</t>
  </si>
  <si>
    <t>Jan. 4,
		2018</t>
  </si>
  <si>
    <t>Senior Notes, redemption date</t>
  </si>
  <si>
    <t>Oct. 10,
		2014</t>
  </si>
  <si>
    <t>9.5% Senior Secured Notes [Member] | Maximum [Member]</t>
  </si>
  <si>
    <t>Leverage ratio</t>
  </si>
  <si>
    <t>9.5% Senior Secured Notes [Member] | Minimum [Member]</t>
  </si>
  <si>
    <t>Available liquidity</t>
  </si>
  <si>
    <t>Stockholders' Equity - Additional Information (Detail) - USD ($) $ in Thousands</t>
  </si>
  <si>
    <t>Jan. 31, 2015</t>
  </si>
  <si>
    <t>Class of Stock [Line Items]</t>
  </si>
  <si>
    <t>Common stock issued, shares</t>
  </si>
  <si>
    <t>Common stock, capital shares reserved for future issuance</t>
  </si>
  <si>
    <t>Preferred stock dividends issued</t>
  </si>
  <si>
    <t>Dividends in arrears</t>
  </si>
  <si>
    <t>Segment Information - Additional Information (Detail) - 6 months ended Jun. 30, 2015 - Segment</t>
  </si>
  <si>
    <t>Segment Information [Line Items]</t>
  </si>
  <si>
    <t>Number of reportable segment</t>
  </si>
  <si>
    <t>Percentage of foreign revenue collected in US dollars</t>
  </si>
  <si>
    <t>92.00%</t>
  </si>
  <si>
    <t>Segment Information - Summary of Revenues on Percentage Basis by Geographic Regions (Detail)</t>
  </si>
  <si>
    <t>Revenues on a percentage basis by geographic regions, based on the country</t>
  </si>
  <si>
    <t>United States [Member]</t>
  </si>
  <si>
    <t>64.00%</t>
  </si>
  <si>
    <t>74.00%</t>
  </si>
  <si>
    <t>77.00%</t>
  </si>
  <si>
    <t>South America [Member]</t>
  </si>
  <si>
    <t>14.00%</t>
  </si>
  <si>
    <t>Japan [Member]</t>
  </si>
  <si>
    <t>2.00%</t>
  </si>
  <si>
    <t>6.00%</t>
  </si>
  <si>
    <t>Europe [Member]</t>
  </si>
  <si>
    <t>19.00%</t>
  </si>
  <si>
    <t>17.00%</t>
  </si>
  <si>
    <t>13.00%</t>
  </si>
  <si>
    <t>3.00%</t>
  </si>
  <si>
    <t>4.00%</t>
  </si>
  <si>
    <t>Income taxes - Additional Information (Detail) - USD ($)</t>
  </si>
  <si>
    <t>Income Taxes [Line Items]</t>
  </si>
  <si>
    <t>Income tax provision (benefit)</t>
  </si>
  <si>
    <t>Goodwill generated from amortization of tax goodwill from acquisitions</t>
  </si>
  <si>
    <t>Unrecognized tax benefits, period change</t>
  </si>
  <si>
    <t>Interest and penalties related to uncertain tax positions</t>
  </si>
  <si>
    <t>International Operations [Member]</t>
  </si>
  <si>
    <t>Foreign income tax expense</t>
  </si>
  <si>
    <t>Commitments and Contingencies - Additional Information (Detail)</t>
  </si>
  <si>
    <t>Jul. 14, 2015USD ($)</t>
  </si>
  <si>
    <t>Apr. 13, 2015USD ($)</t>
  </si>
  <si>
    <t>Jul. 14, 2014Satellite</t>
  </si>
  <si>
    <t>Dec. 21, 2012USD ($)</t>
  </si>
  <si>
    <t>Sep. 21, 2012USD ($)</t>
  </si>
  <si>
    <t>Aug. 23, 2011USD ($)Satellite</t>
  </si>
  <si>
    <t>May. 05, 2008USD ($)</t>
  </si>
  <si>
    <t>Apr. 30, 2014USD ($)</t>
  </si>
  <si>
    <t>Jun. 30, 2014USD ($)Satellite</t>
  </si>
  <si>
    <t>Jun. 30, 2015USD ($)Satellite</t>
  </si>
  <si>
    <t>Dec. 31, 2011USD ($)</t>
  </si>
  <si>
    <t>Apr. 18, 2014USD ($)</t>
  </si>
  <si>
    <t>Mar. 20, 2014USD ($)</t>
  </si>
  <si>
    <t>Aug. 31, 2010USD ($)SatelliteAgreement</t>
  </si>
  <si>
    <t>Long-term Purchase Commitment [Line Items]</t>
  </si>
  <si>
    <t>First Amendment [Member]</t>
  </si>
  <si>
    <t>Procurement agreement contract price excluding optional satellites</t>
  </si>
  <si>
    <t>Second Amendment [Member]</t>
  </si>
  <si>
    <t>Falcon 9 Agreement [Member]</t>
  </si>
  <si>
    <t>Contract price</t>
  </si>
  <si>
    <t>Number of satellites | Satellite</t>
  </si>
  <si>
    <t>Milestone payments</t>
  </si>
  <si>
    <t>Potential future milestone payments</t>
  </si>
  <si>
    <t>Contract original price</t>
  </si>
  <si>
    <t>OG2 Satellite Procurement [Member]</t>
  </si>
  <si>
    <t>Procurement Agreement Five Additional Task Order [Member]</t>
  </si>
  <si>
    <t>Procurement agreement fixed price contract amount</t>
  </si>
  <si>
    <t>Launch Plus One Year In Orbit Insurance Coverage for First Launch of Six Satellites [Member]</t>
  </si>
  <si>
    <t>Insurance coverage on launch of satellite program</t>
  </si>
  <si>
    <t>Launch Vehicle Flight Only Insurance Coverage for First Launch of Six Satellites [Member]</t>
  </si>
  <si>
    <t>First Launch of Six Satellites [Member]</t>
  </si>
  <si>
    <t>Premium cost for launch of satellite</t>
  </si>
  <si>
    <t>Launch Plus One Year In Orbit Insurance Coverage for Second Launch of Eleven Satellites [Member]</t>
  </si>
  <si>
    <t>Launch Vehicle Flight Only Insurance Coverage for Second Launch of Eleven Satellites [Member]</t>
  </si>
  <si>
    <t>Second Launch of Eleven Satellites [Member]</t>
  </si>
  <si>
    <t>Percentage of premium as to aggregate premium</t>
  </si>
  <si>
    <t>5.00%</t>
  </si>
  <si>
    <t>Subsequent Event [Member] | Launch Plus One Year In-orbit Insurance Coverage for Five Satellites [Member]</t>
  </si>
  <si>
    <t>Procurement Agreement [Member] | SNC [Member]</t>
  </si>
  <si>
    <t>Incentive payments</t>
  </si>
  <si>
    <t>LEO satellites | Satellite</t>
  </si>
  <si>
    <t>Amount of credit available</t>
  </si>
  <si>
    <t>Additional task order agreements | Agreement</t>
  </si>
  <si>
    <t>Liquidated delay damages</t>
  </si>
  <si>
    <t>Procurement Agreement [Member] | Space Exploration Technologies Corp. (SpaceX) [Member]</t>
  </si>
  <si>
    <t>Unused credits granted</t>
  </si>
  <si>
    <t>Procurement Agreement [Member] | Launch Activities [Member] | SNC [Member]</t>
  </si>
  <si>
    <t>Cost reimbursable</t>
  </si>
  <si>
    <t>Procurement Agreement [Member] | Engineering Changes [Member] | SNC [Member]</t>
  </si>
  <si>
    <t>Procurement Agreement [Member] | Airtime [Member] | Space Exploration Technologies Corp. (SpaceX) [Member]</t>
  </si>
  <si>
    <t>Credits provided</t>
  </si>
  <si>
    <t>Procurement Agreement [Member] | Airtime [Member] | Space Exploration Technologies Corp. (SpaceX) [Member] | Europe [Member]</t>
  </si>
  <si>
    <t>Maximum [Member] | Procurement Agreement [Member] | SNC [Member]</t>
  </si>
  <si>
    <t>Delayed shipset</t>
  </si>
  <si>
    <t>120 days</t>
  </si>
  <si>
    <t>Minimum [Member] | Procurement Agreement [Member] | SNC [Member]</t>
  </si>
  <si>
    <t>60 days</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_);_(&quot;€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361983</v>
      </c>
    </row>
    <row spans="1:3" r="12">
      <c t="s" s="4" r="A12">
        <v>19</v>
      </c>
      <c t="s" s="4" r="B12">
        <v>20</v>
      </c>
    </row>
    <row spans="1:3" r="13">
      <c t="s" s="4" r="A13">
        <v>21</v>
      </c>
      <c t="s" s="4" r="B13">
        <v>22</v>
      </c>
    </row>
    <row spans="1:3" r="14">
      <c t="s" s="4" r="A14">
        <v>23</v>
      </c>
      <c t="n" s="5" r="C14">
        <v>704561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212</v>
      </c>
      <c t="s" s="2" r="B1">
        <v>1</v>
      </c>
    </row>
    <row spans="1:2" r="2">
      <c t="s" s="2" r="B2">
        <v>2</v>
      </c>
    </row>
    <row spans="1:2" r="3">
      <c t="s" s="3" r="A3">
        <v>213</v>
      </c>
    </row>
    <row spans="1:2" r="4">
      <c t="s" s="4" r="A4">
        <v>212</v>
      </c>
      <c t="s" s="4" r="B4">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5</v>
      </c>
      <c t="s" s="2" r="B1">
        <v>1</v>
      </c>
    </row>
    <row spans="1:2" r="2">
      <c t="s" s="2" r="B2">
        <v>2</v>
      </c>
    </row>
    <row spans="1:2" r="3">
      <c t="s" s="3" r="A3">
        <v>216</v>
      </c>
    </row>
    <row spans="1:2" r="4">
      <c t="s" s="4" r="A4">
        <v>215</v>
      </c>
      <c t="s" s="4" r="B4">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0</v>
      </c>
      <c t="s" s="2" r="B1">
        <v>1</v>
      </c>
    </row>
    <row spans="1:2" r="2">
      <c t="s" s="2" r="B2">
        <v>2</v>
      </c>
    </row>
    <row spans="1:2" r="3">
      <c t="s" s="3" r="A3">
        <v>228</v>
      </c>
    </row>
    <row spans="1:2" r="4">
      <c t="s" s="4" r="A4">
        <v>230</v>
      </c>
      <c t="s" s="4" r="B4">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64728</v>
      </c>
      <c t="n" s="7" r="C3">
        <v>91565</v>
      </c>
    </row>
    <row spans="1:3" r="4">
      <c t="s" s="4" r="A4">
        <v>28</v>
      </c>
      <c t="n" s="5" r="C4">
        <v>123000</v>
      </c>
    </row>
    <row spans="1:3" r="5">
      <c t="s" s="4" r="A5">
        <v>29</v>
      </c>
      <c t="n" s="5" r="B5">
        <v>30061</v>
      </c>
      <c t="n" s="5" r="C5">
        <v>23194</v>
      </c>
    </row>
    <row spans="1:3" r="6">
      <c t="s" s="4" r="A6">
        <v>30</v>
      </c>
      <c t="n" s="5" r="B6">
        <v>17308</v>
      </c>
      <c t="n" s="5" r="C6">
        <v>11650</v>
      </c>
    </row>
    <row spans="1:3" r="7">
      <c t="s" s="4" r="A7">
        <v>31</v>
      </c>
      <c t="n" s="5" r="B7">
        <v>5252</v>
      </c>
      <c t="n" s="5" r="C7">
        <v>2333</v>
      </c>
    </row>
    <row spans="1:3" r="8">
      <c t="s" s="4" r="A8">
        <v>32</v>
      </c>
      <c t="n" s="5" r="B8">
        <v>3208</v>
      </c>
      <c t="n" s="5" r="C8">
        <v>814</v>
      </c>
    </row>
    <row spans="1:3" r="9">
      <c t="s" s="4" r="A9">
        <v>33</v>
      </c>
      <c t="n" s="5" r="B9">
        <v>120557</v>
      </c>
      <c t="n" s="5" r="C9">
        <v>252556</v>
      </c>
    </row>
    <row spans="1:3" r="10">
      <c t="s" s="4" r="A10">
        <v>34</v>
      </c>
      <c t="n" s="5" r="B10">
        <v>189683</v>
      </c>
      <c t="n" s="5" r="C10">
        <v>180621</v>
      </c>
    </row>
    <row spans="1:3" r="11">
      <c t="s" s="4" r="A11">
        <v>35</v>
      </c>
      <c t="n" s="5" r="B11">
        <v>102128</v>
      </c>
      <c t="n" s="5" r="C11">
        <v>39870</v>
      </c>
    </row>
    <row spans="1:3" r="12">
      <c t="s" s="4" r="A12">
        <v>36</v>
      </c>
      <c t="n" s="5" r="B12">
        <v>94183</v>
      </c>
      <c t="n" s="5" r="C12">
        <v>26334</v>
      </c>
    </row>
    <row spans="1:3" r="13">
      <c t="s" s="4" r="A13">
        <v>37</v>
      </c>
      <c t="n" s="5" r="B13">
        <v>1195</v>
      </c>
      <c t="n" s="5" r="C13">
        <v>1195</v>
      </c>
    </row>
    <row spans="1:3" r="14">
      <c t="s" s="4" r="A14">
        <v>38</v>
      </c>
      <c t="n" s="5" r="B14">
        <v>7775</v>
      </c>
      <c t="n" s="5" r="C14">
        <v>5921</v>
      </c>
    </row>
    <row spans="1:3" r="15">
      <c t="s" s="4" r="A15">
        <v>32</v>
      </c>
      <c t="n" s="5" r="B15">
        <v>50</v>
      </c>
      <c t="n" s="5" r="C15">
        <v>51</v>
      </c>
    </row>
    <row spans="1:3" r="16">
      <c t="s" s="4" r="A16">
        <v>39</v>
      </c>
      <c t="n" s="5" r="B16">
        <v>515571</v>
      </c>
      <c t="n" s="5" r="C16">
        <v>506548</v>
      </c>
    </row>
    <row spans="1:3" r="17">
      <c t="s" s="3" r="A17">
        <v>40</v>
      </c>
    </row>
    <row spans="1:3" r="18">
      <c t="s" s="4" r="A18">
        <v>41</v>
      </c>
      <c t="n" s="5" r="B18">
        <v>9607</v>
      </c>
      <c t="n" s="5" r="C18">
        <v>8750</v>
      </c>
    </row>
    <row spans="1:3" r="19">
      <c t="s" s="4" r="A19">
        <v>42</v>
      </c>
      <c t="n" s="5" r="B19">
        <v>24484</v>
      </c>
      <c t="n" s="5" r="C19">
        <v>20336</v>
      </c>
    </row>
    <row spans="1:3" r="20">
      <c t="s" s="4" r="A20">
        <v>43</v>
      </c>
      <c t="n" s="5" r="B20">
        <v>5610</v>
      </c>
      <c t="n" s="5" r="C20">
        <v>3525</v>
      </c>
    </row>
    <row spans="1:3" r="21">
      <c t="s" s="4" r="A21">
        <v>44</v>
      </c>
      <c t="n" s="5" r="B21">
        <v>39701</v>
      </c>
      <c t="n" s="5" r="C21">
        <v>32611</v>
      </c>
    </row>
    <row spans="1:3" r="22">
      <c t="s" s="4" r="A22">
        <v>45</v>
      </c>
      <c t="n" s="5" r="B22">
        <v>1264</v>
      </c>
      <c t="n" s="5" r="C22">
        <v>1389</v>
      </c>
    </row>
    <row spans="1:3" r="23">
      <c t="s" s="4" r="A23">
        <v>46</v>
      </c>
      <c t="n" s="5" r="B23">
        <v>150000</v>
      </c>
      <c t="n" s="5" r="C23">
        <v>150000</v>
      </c>
    </row>
    <row spans="1:3" r="24">
      <c t="s" s="4" r="A24">
        <v>47</v>
      </c>
      <c t="n" s="5" r="B24">
        <v>2693</v>
      </c>
      <c t="n" s="5" r="C24">
        <v>2579</v>
      </c>
    </row>
    <row spans="1:3" r="25">
      <c t="s" s="4" r="A25">
        <v>48</v>
      </c>
      <c t="n" s="5" r="B25">
        <v>21924</v>
      </c>
      <c t="n" s="5" r="C25">
        <v>5696</v>
      </c>
    </row>
    <row spans="1:3" r="26">
      <c t="s" s="4" r="A26">
        <v>49</v>
      </c>
      <c t="n" s="5" r="B26">
        <v>4309</v>
      </c>
      <c t="n" s="5" r="C26">
        <v>5764</v>
      </c>
    </row>
    <row spans="1:3" r="27">
      <c t="s" s="4" r="A27">
        <v>50</v>
      </c>
      <c t="n" s="7" r="B27">
        <v>219891</v>
      </c>
      <c t="n" s="7" r="C27">
        <v>198039</v>
      </c>
    </row>
    <row spans="1:3" r="28">
      <c t="s" s="4" r="A28">
        <v>51</v>
      </c>
    </row>
    <row spans="1:3" r="29">
      <c t="s" s="3" r="A29">
        <v>52</v>
      </c>
    </row>
    <row spans="1:3" r="30">
      <c t="s" s="4" r="A30">
        <v>53</v>
      </c>
      <c t="n" s="7" r="B30">
        <v>70</v>
      </c>
      <c t="n" s="7" r="C30">
        <v>70</v>
      </c>
    </row>
    <row spans="1:3" r="31">
      <c t="s" s="4" r="A31">
        <v>54</v>
      </c>
      <c t="n" s="5" r="B31">
        <v>378972</v>
      </c>
      <c t="n" s="5" r="C31">
        <v>376297</v>
      </c>
    </row>
    <row spans="1:3" r="32">
      <c t="s" s="4" r="A32">
        <v>55</v>
      </c>
      <c t="n" s="5" r="B32">
        <v>-1181</v>
      </c>
      <c t="n" s="5" r="C32">
        <v>-583</v>
      </c>
    </row>
    <row spans="1:3" r="33">
      <c t="s" s="4" r="A33">
        <v>56</v>
      </c>
      <c t="n" s="5" r="B33">
        <v>-83236</v>
      </c>
      <c t="n" s="5" r="C33">
        <v>-68137</v>
      </c>
    </row>
    <row spans="1:3" r="34">
      <c t="s" s="4" r="A34">
        <v>57</v>
      </c>
      <c t="n" s="5" r="B34">
        <v>-96</v>
      </c>
      <c t="n" s="5" r="C34">
        <v>-96</v>
      </c>
    </row>
    <row spans="1:3" r="35">
      <c t="s" s="4" r="A35">
        <v>58</v>
      </c>
      <c t="n" s="5" r="B35">
        <v>295456</v>
      </c>
      <c t="n" s="5" r="C35">
        <v>308460</v>
      </c>
    </row>
    <row spans="1:3" r="36">
      <c t="s" s="4" r="A36">
        <v>59</v>
      </c>
      <c t="n" s="5" r="B36">
        <v>224</v>
      </c>
      <c t="n" s="5" r="C36">
        <v>49</v>
      </c>
    </row>
    <row spans="1:3" r="37">
      <c t="s" s="4" r="A37">
        <v>60</v>
      </c>
      <c t="n" s="5" r="B37">
        <v>295680</v>
      </c>
      <c t="n" s="5" r="C37">
        <v>308509</v>
      </c>
    </row>
    <row spans="1:3" r="38">
      <c t="s" s="4" r="A38">
        <v>61</v>
      </c>
      <c t="n" s="5" r="B38">
        <v>515571</v>
      </c>
      <c t="n" s="5" r="C38">
        <v>506548</v>
      </c>
    </row>
    <row spans="1:3" r="39">
      <c t="s" s="4" r="A39">
        <v>62</v>
      </c>
    </row>
    <row spans="1:3" r="40">
      <c t="s" s="3" r="A40">
        <v>52</v>
      </c>
    </row>
    <row spans="1:3" r="41">
      <c t="s" s="4" r="A41">
        <v>63</v>
      </c>
      <c t="n" s="7" r="B41">
        <v>927</v>
      </c>
      <c t="n" s="7" r="C41">
        <v>90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98</v>
      </c>
      <c t="s" s="2" r="B1">
        <v>1</v>
      </c>
    </row>
    <row spans="1:2" r="2">
      <c t="s" s="2" r="B2">
        <v>2</v>
      </c>
    </row>
    <row spans="1:2" r="3">
      <c t="s" s="3" r="A3">
        <v>238</v>
      </c>
    </row>
    <row spans="1:2" r="4">
      <c t="s" s="4" r="A4">
        <v>98</v>
      </c>
      <c t="s" s="4" r="B4">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40</v>
      </c>
      <c t="s" s="2" r="B1">
        <v>1</v>
      </c>
    </row>
    <row spans="1:2" r="2">
      <c t="s" s="2" r="B2">
        <v>2</v>
      </c>
    </row>
    <row spans="1:2" r="3">
      <c t="s" s="3" r="A3">
        <v>241</v>
      </c>
    </row>
    <row spans="1:2" r="4">
      <c t="s" s="4" r="A4">
        <v>240</v>
      </c>
      <c t="s" s="4" r="B4">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6"/>
    <col customWidth="1" max="2" min="2" width="80"/>
  </cols>
  <sheetData>
    <row spans="1:2" r="1">
      <c t="s" s="1" r="A1">
        <v>243</v>
      </c>
      <c t="s" s="2" r="B1">
        <v>1</v>
      </c>
    </row>
    <row spans="1:2" r="2">
      <c t="s" s="2" r="B2">
        <v>2</v>
      </c>
    </row>
    <row spans="1:2" r="3">
      <c t="s" s="3" r="A3">
        <v>204</v>
      </c>
    </row>
    <row spans="1:2" r="4">
      <c t="s" s="4" r="A4">
        <v>244</v>
      </c>
      <c t="s" s="4" r="B4">
        <v>245</v>
      </c>
    </row>
    <row spans="1:2" r="5">
      <c t="s" s="4" r="A5">
        <v>246</v>
      </c>
      <c t="s" s="4" r="B5">
        <v>247</v>
      </c>
    </row>
    <row spans="1:2" r="6">
      <c t="s" s="4" r="A6">
        <v>248</v>
      </c>
      <c t="s" s="4" r="B6">
        <v>249</v>
      </c>
    </row>
    <row spans="1:2" r="7">
      <c t="s" s="4" r="A7">
        <v>90</v>
      </c>
      <c t="s" s="4" r="B7">
        <v>250</v>
      </c>
    </row>
    <row spans="1:2" r="8">
      <c t="s" s="4" r="A8">
        <v>251</v>
      </c>
      <c t="s" s="4" r="B8">
        <v>252</v>
      </c>
    </row>
    <row spans="1:2" r="9">
      <c t="s" s="4" r="A9">
        <v>253</v>
      </c>
      <c t="s" s="4" r="B9">
        <v>254</v>
      </c>
    </row>
    <row spans="1:2" r="10">
      <c t="s" s="4" r="A10">
        <v>30</v>
      </c>
      <c t="s" s="4" r="B10">
        <v>255</v>
      </c>
    </row>
    <row spans="1:2" r="11">
      <c t="s" s="4" r="A11">
        <v>256</v>
      </c>
      <c t="s" s="4" r="B11">
        <v>257</v>
      </c>
    </row>
    <row spans="1:2" r="12">
      <c t="s" s="4" r="A12">
        <v>258</v>
      </c>
      <c t="s" s="4" r="B12">
        <v>259</v>
      </c>
    </row>
    <row spans="1:2" r="13">
      <c t="s" s="4" r="A13">
        <v>260</v>
      </c>
      <c t="s" s="4" r="B13">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1"/>
    <col customWidth="1" max="2" min="2" width="80"/>
  </cols>
  <sheetData>
    <row spans="1:2" r="1">
      <c t="s" s="1" r="A1">
        <v>262</v>
      </c>
      <c t="s" s="2" r="B1">
        <v>1</v>
      </c>
    </row>
    <row spans="1:2" r="2">
      <c t="s" s="2" r="B2">
        <v>2</v>
      </c>
    </row>
    <row spans="1:2" r="3">
      <c t="s" s="3" r="A3">
        <v>204</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spans="1:2" r="1">
      <c t="s" s="1" r="A1">
        <v>269</v>
      </c>
      <c t="s" s="2" r="B1">
        <v>1</v>
      </c>
    </row>
    <row spans="1:2" r="2">
      <c t="s" s="2" r="B2">
        <v>2</v>
      </c>
    </row>
    <row spans="1:2" r="3">
      <c t="s" s="4" r="A3">
        <v>270</v>
      </c>
    </row>
    <row spans="1:2" r="4">
      <c t="s" s="4" r="A4">
        <v>271</v>
      </c>
      <c t="s" s="4" r="B4">
        <v>272</v>
      </c>
    </row>
    <row spans="1:2" r="5">
      <c t="s" s="4" r="A5">
        <v>273</v>
      </c>
      <c t="s" s="4" r="B5">
        <v>274</v>
      </c>
    </row>
    <row spans="1:2" r="6">
      <c t="s" s="4" r="A6">
        <v>275</v>
      </c>
      <c t="s" s="4" r="B6">
        <v>276</v>
      </c>
    </row>
    <row spans="1:2" r="7">
      <c t="s" s="4" r="A7">
        <v>277</v>
      </c>
    </row>
    <row spans="1:2" r="8">
      <c t="s" s="4" r="A8">
        <v>271</v>
      </c>
      <c t="s" s="4" r="B8">
        <v>278</v>
      </c>
    </row>
    <row spans="1:2" r="9">
      <c t="s" s="4" r="A9">
        <v>273</v>
      </c>
      <c t="s" s="4" r="B9">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80"/>
  </cols>
  <sheetData>
    <row spans="1:2" r="1">
      <c t="s" s="1" r="A1">
        <v>280</v>
      </c>
      <c t="s" s="2" r="B1">
        <v>1</v>
      </c>
    </row>
    <row spans="1:2" r="2">
      <c t="s" s="2" r="B2">
        <v>2</v>
      </c>
    </row>
    <row spans="1:2" r="3">
      <c t="s" s="4" r="A3">
        <v>281</v>
      </c>
      <c t="s" s="4" r="B3">
        <v>282</v>
      </c>
    </row>
    <row spans="1:2" r="4">
      <c t="s" s="4" r="A4">
        <v>283</v>
      </c>
    </row>
    <row spans="1:2" r="5">
      <c t="s" s="4" r="A5">
        <v>284</v>
      </c>
      <c t="s" s="4" r="B5">
        <v>285</v>
      </c>
    </row>
    <row spans="1:2" r="6">
      <c t="s" s="4" r="A6">
        <v>286</v>
      </c>
    </row>
    <row spans="1:2" r="7">
      <c t="s" s="4" r="A7">
        <v>284</v>
      </c>
      <c t="s" s="4" r="B7">
        <v>287</v>
      </c>
    </row>
    <row spans="1:2" r="8">
      <c t="s" s="4" r="A8">
        <v>288</v>
      </c>
      <c t="s" s="4" r="B8">
        <v>289</v>
      </c>
    </row>
    <row spans="1:2" r="9">
      <c t="s" s="4" r="A9">
        <v>290</v>
      </c>
    </row>
    <row spans="1:2" r="10">
      <c t="s" s="4" r="A10">
        <v>291</v>
      </c>
      <c t="s" s="4" r="B10">
        <v>292</v>
      </c>
    </row>
    <row spans="1:2" r="11">
      <c t="s" s="4" r="A11">
        <v>293</v>
      </c>
    </row>
    <row spans="1:2" r="12">
      <c t="s" s="4" r="A12">
        <v>291</v>
      </c>
      <c t="s" s="4" r="B12">
        <v>294</v>
      </c>
    </row>
    <row spans="1:2" r="13">
      <c t="s" s="4" r="A13">
        <v>295</v>
      </c>
    </row>
    <row spans="1:2" r="14">
      <c t="s" s="4" r="A14">
        <v>288</v>
      </c>
      <c t="s" s="4" r="B14">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s="1" r="A1">
        <v>297</v>
      </c>
      <c t="s" s="2" r="B1">
        <v>1</v>
      </c>
    </row>
    <row spans="1:2" r="2">
      <c t="s" s="2" r="B2">
        <v>2</v>
      </c>
    </row>
    <row spans="1:2" r="3">
      <c t="s" s="3" r="A3">
        <v>213</v>
      </c>
    </row>
    <row spans="1:2" r="4">
      <c t="s" s="4" r="A4">
        <v>298</v>
      </c>
      <c t="s" s="4" r="B4">
        <v>299</v>
      </c>
    </row>
    <row spans="1:2" r="5">
      <c t="s" s="4" r="A5">
        <v>300</v>
      </c>
      <c t="s" s="4" r="B5">
        <v>301</v>
      </c>
    </row>
    <row spans="1:2" r="6">
      <c t="s" s="4" r="A6">
        <v>302</v>
      </c>
      <c t="s" s="4" r="B6">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04</v>
      </c>
      <c t="s" s="2" r="B1">
        <v>1</v>
      </c>
    </row>
    <row spans="1:2" r="2">
      <c t="s" s="2" r="B2">
        <v>2</v>
      </c>
    </row>
    <row spans="1:2" r="3">
      <c t="s" s="3" r="A3">
        <v>216</v>
      </c>
    </row>
    <row spans="1:2" r="4">
      <c t="s" s="4" r="A4">
        <v>305</v>
      </c>
      <c t="s" s="4" r="B4">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4</v>
      </c>
      <c t="s" s="2" r="B1">
        <v>2</v>
      </c>
      <c t="s" s="2" r="C1">
        <v>25</v>
      </c>
    </row>
    <row spans="1:3" r="2">
      <c t="s" s="4" r="A2">
        <v>65</v>
      </c>
      <c t="n" s="7" r="B2">
        <v>849</v>
      </c>
      <c t="n" s="7" r="C2">
        <v>706</v>
      </c>
    </row>
    <row spans="1:3" r="3">
      <c t="s" s="4" r="A3">
        <v>66</v>
      </c>
      <c t="n" s="8" r="B3">
        <v>0.001</v>
      </c>
      <c t="n" s="8" r="C3">
        <v>0.001</v>
      </c>
    </row>
    <row spans="1:3" r="4">
      <c t="s" s="4" r="A4">
        <v>67</v>
      </c>
      <c t="n" s="5" r="B4">
        <v>250000000</v>
      </c>
      <c t="n" s="5" r="C4">
        <v>250000000</v>
      </c>
    </row>
    <row spans="1:3" r="5">
      <c t="s" s="4" r="A5">
        <v>68</v>
      </c>
      <c t="n" s="5" r="B5">
        <v>70486173</v>
      </c>
      <c t="n" s="5" r="C5">
        <v>70109488</v>
      </c>
    </row>
    <row spans="1:3" r="6">
      <c t="s" s="4" r="A6">
        <v>69</v>
      </c>
      <c t="n" s="5" r="B6">
        <v>29990</v>
      </c>
      <c t="n" s="5" r="C6">
        <v>29990</v>
      </c>
    </row>
    <row spans="1:3" r="7">
      <c t="s" s="4" r="A7">
        <v>62</v>
      </c>
    </row>
    <row spans="1:3" r="8">
      <c t="s" s="4" r="A8">
        <v>70</v>
      </c>
      <c t="n" s="8" r="B8">
        <v>0.001</v>
      </c>
      <c t="n" s="8" r="C8">
        <v>0.001</v>
      </c>
    </row>
    <row spans="1:3" r="9">
      <c t="s" s="4" r="A9">
        <v>71</v>
      </c>
      <c t="n" s="5" r="B9">
        <v>1000000</v>
      </c>
      <c t="n" s="5" r="C9">
        <v>1000000</v>
      </c>
    </row>
    <row spans="1:3" r="10">
      <c t="s" s="4" r="A10">
        <v>72</v>
      </c>
      <c t="n" s="5" r="B10">
        <v>92786</v>
      </c>
      <c t="n" s="5" r="C10">
        <v>90973</v>
      </c>
    </row>
    <row spans="1:3" r="11">
      <c t="s" s="4" r="A11">
        <v>73</v>
      </c>
      <c t="n" s="5" r="B11">
        <v>92786</v>
      </c>
      <c t="n" s="5" r="C11">
        <v>9097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307</v>
      </c>
      <c t="s" s="2" r="B1">
        <v>1</v>
      </c>
    </row>
    <row spans="1:2" r="2">
      <c t="s" s="2" r="B2">
        <v>2</v>
      </c>
    </row>
    <row spans="1:2" r="3">
      <c t="s" s="3" r="A3">
        <v>219</v>
      </c>
    </row>
    <row spans="1:2" r="4">
      <c t="s" s="4" r="A4">
        <v>308</v>
      </c>
      <c t="s" s="4" r="B4">
        <v>309</v>
      </c>
    </row>
    <row spans="1:2" r="5">
      <c t="s" s="4" r="A5">
        <v>310</v>
      </c>
      <c t="s" s="4" r="B5">
        <v>311</v>
      </c>
    </row>
    <row spans="1:2" r="6">
      <c t="s" s="4" r="A6">
        <v>312</v>
      </c>
      <c t="s" s="4" r="B6">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314</v>
      </c>
      <c t="s" s="2" r="B1">
        <v>1</v>
      </c>
    </row>
    <row spans="1:2" r="2">
      <c t="s" s="2" r="B2">
        <v>2</v>
      </c>
    </row>
    <row spans="1:2" r="3">
      <c t="s" s="3" r="A3">
        <v>222</v>
      </c>
    </row>
    <row spans="1:2" r="4">
      <c t="s" s="4" r="A4">
        <v>315</v>
      </c>
      <c t="s" s="4" r="B4">
        <v>316</v>
      </c>
    </row>
    <row spans="1:2" r="5">
      <c t="s" s="4" r="A5">
        <v>317</v>
      </c>
      <c t="s" s="4" r="B5">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319</v>
      </c>
      <c t="s" s="2" r="B1">
        <v>1</v>
      </c>
    </row>
    <row spans="1:2" r="2">
      <c t="s" s="2" r="B2">
        <v>2</v>
      </c>
    </row>
    <row spans="1:2" r="3">
      <c t="s" s="3" r="A3">
        <v>225</v>
      </c>
    </row>
    <row spans="1:2" r="4">
      <c t="s" s="4" r="A4">
        <v>320</v>
      </c>
      <c t="s" s="4" r="B4">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322</v>
      </c>
      <c t="s" s="2" r="B1">
        <v>1</v>
      </c>
    </row>
    <row spans="1:2" r="2">
      <c t="s" s="2" r="B2">
        <v>2</v>
      </c>
    </row>
    <row spans="1:2" r="3">
      <c t="s" s="3" r="A3">
        <v>236</v>
      </c>
    </row>
    <row spans="1:2" r="4">
      <c t="s" s="4" r="A4">
        <v>323</v>
      </c>
      <c t="s" s="4" r="B4">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3"/>
  </cols>
  <sheetData>
    <row spans="1:2" r="1">
      <c t="s" s="1" r="A1">
        <v>325</v>
      </c>
      <c t="s" s="2" r="B1">
        <v>1</v>
      </c>
    </row>
    <row spans="1:2" r="2">
      <c t="s" s="2" r="B2">
        <v>326</v>
      </c>
    </row>
    <row spans="1:2" r="3">
      <c t="s" s="3" r="A3">
        <v>201</v>
      </c>
    </row>
    <row spans="1:2" r="4">
      <c t="s" s="4" r="A4">
        <v>327</v>
      </c>
      <c t="n" s="5" r="B4">
        <v>29</v>
      </c>
    </row>
    <row spans="1:2" r="5">
      <c t="s" s="4" r="A5">
        <v>328</v>
      </c>
      <c t="n" s="5" r="B5">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9</v>
      </c>
      <c t="s" s="2" r="B1">
        <v>1</v>
      </c>
    </row>
    <row spans="1:3" r="2">
      <c t="s" s="2" r="B2">
        <v>2</v>
      </c>
      <c t="s" s="2" r="C2">
        <v>76</v>
      </c>
    </row>
    <row spans="1:3" r="3">
      <c t="s" s="3" r="A3">
        <v>117</v>
      </c>
    </row>
    <row spans="1:3" r="4">
      <c t="s" s="4" r="A4">
        <v>330</v>
      </c>
      <c t="n" s="7" r="B4">
        <v>-8255</v>
      </c>
      <c t="n" s="7" r="C4">
        <v>148</v>
      </c>
    </row>
    <row spans="1:3" r="5">
      <c t="s" s="4" r="A5">
        <v>132</v>
      </c>
      <c t="n" s="5" r="B5">
        <v>7335</v>
      </c>
      <c t="n" s="5" r="C5">
        <v>3516</v>
      </c>
    </row>
    <row spans="1:3" r="6">
      <c t="s" s="3" r="A6">
        <v>133</v>
      </c>
    </row>
    <row spans="1:3" r="7">
      <c t="s" s="4" r="A7">
        <v>135</v>
      </c>
      <c t="n" s="5" r="B7">
        <v>-22818</v>
      </c>
      <c t="n" s="5" r="C7">
        <v>-31677</v>
      </c>
    </row>
    <row spans="1:3" r="8">
      <c t="s" s="4" r="A8">
        <v>139</v>
      </c>
      <c t="n" s="7" r="B8">
        <v>-33226</v>
      </c>
      <c t="n" s="5" r="C8">
        <v>-59702</v>
      </c>
    </row>
    <row spans="1:3" r="9">
      <c t="s" s="4" r="A9">
        <v>331</v>
      </c>
    </row>
    <row spans="1:3" r="10">
      <c t="s" s="3" r="A10">
        <v>117</v>
      </c>
    </row>
    <row spans="1:3" r="11">
      <c t="s" s="4" r="A11">
        <v>330</v>
      </c>
      <c t="n" s="5" r="C11">
        <v>-1990</v>
      </c>
    </row>
    <row spans="1:3" r="12">
      <c t="s" s="4" r="A12">
        <v>132</v>
      </c>
      <c t="n" s="5" r="C12">
        <v>1378</v>
      </c>
    </row>
    <row spans="1:3" r="13">
      <c t="s" s="3" r="A13">
        <v>133</v>
      </c>
    </row>
    <row spans="1:3" r="14">
      <c t="s" s="4" r="A14">
        <v>135</v>
      </c>
      <c t="n" s="5" r="C14">
        <v>-29539</v>
      </c>
    </row>
    <row spans="1:3" r="15">
      <c t="s" s="4" r="A15">
        <v>139</v>
      </c>
      <c t="n" s="7" r="C15">
        <v>-575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79"/>
    <col customWidth="1" max="2" min="2" width="29"/>
    <col customWidth="1" max="3" min="3" width="21"/>
    <col customWidth="1" max="4" min="4" width="29"/>
    <col customWidth="1" max="5" min="5" width="21"/>
    <col customWidth="1" max="6" min="6" width="21"/>
  </cols>
  <sheetData>
    <row spans="1:6" r="1">
      <c t="s" s="1" r="A1">
        <v>332</v>
      </c>
      <c t="s" s="2" r="B1">
        <v>75</v>
      </c>
      <c t="s" s="2" r="D1">
        <v>1</v>
      </c>
    </row>
    <row spans="1:6" r="2">
      <c t="s" s="2" r="B2">
        <v>333</v>
      </c>
      <c t="s" s="2" r="C2">
        <v>197</v>
      </c>
      <c t="s" s="2" r="D2">
        <v>333</v>
      </c>
      <c t="s" s="2" r="E2">
        <v>197</v>
      </c>
      <c t="s" s="2" r="F2">
        <v>334</v>
      </c>
    </row>
    <row spans="1:6" r="3">
      <c t="s" s="3" r="A3">
        <v>204</v>
      </c>
    </row>
    <row spans="1:6" r="4">
      <c t="s" s="4" r="A4">
        <v>335</v>
      </c>
      <c t="n" s="7" r="B4">
        <v>0</v>
      </c>
      <c t="n" s="7" r="D4">
        <v>0</v>
      </c>
      <c t="n" s="7" r="F4">
        <v>0</v>
      </c>
    </row>
    <row spans="1:6" r="5">
      <c t="s" s="4" r="A5">
        <v>336</v>
      </c>
      <c t="n" s="5" r="B5">
        <v>0</v>
      </c>
      <c t="n" s="5" r="D5">
        <v>0</v>
      </c>
      <c t="n" s="7" r="F5">
        <v>0</v>
      </c>
    </row>
    <row spans="1:6" r="6">
      <c t="s" s="4" r="A6">
        <v>337</v>
      </c>
      <c t="n" s="7" r="B6">
        <v>0</v>
      </c>
      <c t="n" s="7" r="C6">
        <v>0</v>
      </c>
      <c t="n" s="7" r="D6">
        <v>0</v>
      </c>
      <c t="n" s="7" r="E6">
        <v>0</v>
      </c>
    </row>
    <row spans="1:6" r="7">
      <c t="s" s="4" r="A7">
        <v>338</v>
      </c>
      <c t="n" s="5" r="B7">
        <v>0</v>
      </c>
      <c t="n" s="5" r="D7">
        <v>0</v>
      </c>
    </row>
    <row spans="1:6" r="8">
      <c t="s" s="4" r="A8">
        <v>89</v>
      </c>
      <c t="n" s="7" r="B8">
        <v>12748000</v>
      </c>
      <c t="n" s="7" r="D8">
        <v>12748000</v>
      </c>
    </row>
    <row spans="1:6" r="9">
      <c t="s" s="4" r="A9">
        <v>339</v>
      </c>
      <c t="s" s="4" r="D9">
        <v>34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7"/>
    <col customWidth="1" max="3" min="3" width="7"/>
  </cols>
  <sheetData>
    <row spans="1:3" r="1">
      <c t="s" s="1" r="A1">
        <v>341</v>
      </c>
      <c t="s" s="2" r="B1">
        <v>163</v>
      </c>
      <c t="s" s="2" r="C1">
        <v>163</v>
      </c>
    </row>
    <row spans="1:3" r="2">
      <c t="s" s="4" r="A2">
        <v>342</v>
      </c>
    </row>
    <row spans="1:3" r="3">
      <c t="s" s="3" r="A3">
        <v>343</v>
      </c>
    </row>
    <row spans="1:3" r="4">
      <c t="s" s="4" r="A4">
        <v>344</v>
      </c>
      <c t="s" s="4" r="B4">
        <v>345</v>
      </c>
      <c t="s" s="4" r="C4">
        <v>346</v>
      </c>
    </row>
    <row spans="1:3" r="5">
      <c t="s" s="4" r="A5">
        <v>347</v>
      </c>
    </row>
    <row spans="1:3" r="6">
      <c t="s" s="3" r="A6">
        <v>343</v>
      </c>
    </row>
    <row spans="1:3" r="7">
      <c t="s" s="4" r="A7">
        <v>344</v>
      </c>
      <c t="s" s="4" r="B7">
        <v>348</v>
      </c>
      <c t="s" s="4" r="C7">
        <v>34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0</v>
      </c>
      <c t="s" s="2" r="B1">
        <v>2</v>
      </c>
      <c t="s" s="2" r="C1">
        <v>25</v>
      </c>
    </row>
    <row spans="1:3" r="2">
      <c t="s" s="4" r="A2">
        <v>351</v>
      </c>
    </row>
    <row spans="1:3" r="3">
      <c t="s" s="3" r="A3">
        <v>343</v>
      </c>
    </row>
    <row spans="1:3" r="4">
      <c t="s" s="4" r="A4">
        <v>352</v>
      </c>
      <c t="s" s="4" r="B4">
        <v>353</v>
      </c>
    </row>
    <row spans="1:3" r="5">
      <c t="s" s="4" r="A5">
        <v>342</v>
      </c>
    </row>
    <row spans="1:3" r="6">
      <c t="s" s="3" r="A6">
        <v>343</v>
      </c>
    </row>
    <row spans="1:3" r="7">
      <c t="s" s="4" r="A7">
        <v>352</v>
      </c>
      <c t="s" s="4" r="B7">
        <v>354</v>
      </c>
      <c t="s" s="4" r="C7">
        <v>355</v>
      </c>
    </row>
    <row spans="1:3" r="8">
      <c t="s" s="4" r="A8">
        <v>356</v>
      </c>
    </row>
    <row spans="1:3" r="9">
      <c t="s" s="3" r="A9">
        <v>343</v>
      </c>
    </row>
    <row spans="1:3" r="10">
      <c t="s" s="4" r="A10">
        <v>352</v>
      </c>
      <c t="s" s="4" r="C10">
        <v>3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s>
  <sheetData>
    <row spans="1:7" r="1">
      <c t="s" s="1" r="A1">
        <v>358</v>
      </c>
      <c t="s" s="2" r="B1">
        <v>359</v>
      </c>
      <c t="s" s="2" r="C1">
        <v>360</v>
      </c>
      <c t="s" s="2" r="D1">
        <v>361</v>
      </c>
      <c t="s" s="2" r="E1">
        <v>2</v>
      </c>
      <c t="s" s="2" r="F1">
        <v>2</v>
      </c>
      <c t="s" s="2" r="G1">
        <v>25</v>
      </c>
    </row>
    <row spans="1:7" r="2">
      <c t="s" s="3" r="A2">
        <v>362</v>
      </c>
    </row>
    <row spans="1:7" r="3">
      <c t="s" s="4" r="A3">
        <v>363</v>
      </c>
      <c t="n" s="7" r="E3">
        <v>2156000</v>
      </c>
      <c t="n" s="7" r="F3">
        <v>2156000</v>
      </c>
      <c t="n" s="7" r="G3">
        <v>1115000</v>
      </c>
    </row>
    <row spans="1:7" r="4">
      <c t="s" s="4" r="A4">
        <v>164</v>
      </c>
    </row>
    <row spans="1:7" r="5">
      <c t="s" s="3" r="A5">
        <v>362</v>
      </c>
    </row>
    <row spans="1:7" r="6">
      <c t="s" s="4" r="A6">
        <v>364</v>
      </c>
      <c t="s" s="4" r="F6">
        <v>365</v>
      </c>
    </row>
    <row spans="1:7" r="7">
      <c t="s" s="4" r="A7">
        <v>366</v>
      </c>
      <c t="n" s="7" r="D7">
        <v>29163000</v>
      </c>
    </row>
    <row spans="1:7" r="8">
      <c t="s" s="4" r="A8">
        <v>367</v>
      </c>
      <c t="s" s="4" r="D8">
        <v>368</v>
      </c>
    </row>
    <row spans="1:7" r="9">
      <c t="s" s="4" r="A9">
        <v>363</v>
      </c>
      <c t="n" s="5" r="E9">
        <v>1999000</v>
      </c>
      <c t="n" s="7" r="F9">
        <v>1999000</v>
      </c>
    </row>
    <row spans="1:7" r="10">
      <c t="s" s="4" r="A10">
        <v>369</v>
      </c>
      <c t="n" s="5" r="D10">
        <v>291230</v>
      </c>
    </row>
    <row spans="1:7" r="11">
      <c t="s" s="4" r="A11">
        <v>370</v>
      </c>
      <c t="n" s="9" r="D11">
        <v>7.7</v>
      </c>
    </row>
    <row spans="1:7" r="12">
      <c t="s" s="4" r="A12">
        <v>371</v>
      </c>
      <c t="n" s="5" r="E12">
        <v>1830000</v>
      </c>
      <c t="n" s="5" r="F12">
        <v>1830000</v>
      </c>
    </row>
    <row spans="1:7" r="13">
      <c t="s" s="4" r="A13">
        <v>372</v>
      </c>
      <c t="n" s="5" r="E13">
        <v>88000</v>
      </c>
      <c t="n" s="7" r="F13">
        <v>176000</v>
      </c>
    </row>
    <row spans="1:7" r="14">
      <c t="s" s="4" r="A14">
        <v>373</v>
      </c>
    </row>
    <row spans="1:7" r="15">
      <c t="s" s="3" r="A15">
        <v>362</v>
      </c>
    </row>
    <row spans="1:7" r="16">
      <c t="s" s="4" r="A16">
        <v>374</v>
      </c>
      <c t="n" s="7" r="D16">
        <v>6547000</v>
      </c>
    </row>
    <row spans="1:7" r="17">
      <c t="s" s="4" r="A17">
        <v>270</v>
      </c>
    </row>
    <row spans="1:7" r="18">
      <c t="s" s="3" r="A18">
        <v>362</v>
      </c>
    </row>
    <row spans="1:7" r="19">
      <c t="s" s="4" r="A19">
        <v>364</v>
      </c>
      <c t="s" s="4" r="F19">
        <v>375</v>
      </c>
    </row>
    <row spans="1:7" r="20">
      <c t="s" s="4" r="A20">
        <v>376</v>
      </c>
      <c t="s" s="4" r="F20">
        <v>377</v>
      </c>
    </row>
    <row spans="1:7" r="21">
      <c t="s" s="4" r="A21">
        <v>366</v>
      </c>
      <c t="n" s="7" r="C21">
        <v>130203000</v>
      </c>
    </row>
    <row spans="1:7" r="22">
      <c t="s" s="4" r="A22">
        <v>378</v>
      </c>
      <c t="n" s="5" r="C22">
        <v>122703000</v>
      </c>
    </row>
    <row spans="1:7" r="23">
      <c t="s" s="4" r="A23">
        <v>379</v>
      </c>
      <c t="n" s="5" r="C23">
        <v>300000</v>
      </c>
    </row>
    <row spans="1:7" r="24">
      <c t="s" s="4" r="A24">
        <v>380</v>
      </c>
      <c t="n" s="5" r="C24">
        <v>10600000</v>
      </c>
    </row>
    <row spans="1:7" r="25">
      <c t="s" s="4" r="A25">
        <v>381</v>
      </c>
      <c t="n" s="7" r="C25">
        <v>7500000</v>
      </c>
    </row>
    <row spans="1:7" r="26">
      <c t="s" s="4" r="A26">
        <v>367</v>
      </c>
      <c t="s" s="4" r="C26">
        <v>368</v>
      </c>
    </row>
    <row spans="1:7" r="27">
      <c t="s" s="4" r="A27">
        <v>382</v>
      </c>
      <c t="n" s="5" r="E27">
        <v>-722000</v>
      </c>
    </row>
    <row spans="1:7" r="28">
      <c t="s" s="4" r="A28">
        <v>383</v>
      </c>
    </row>
    <row spans="1:7" r="29">
      <c t="s" s="3" r="A29">
        <v>362</v>
      </c>
    </row>
    <row spans="1:7" r="30">
      <c t="s" s="4" r="A30">
        <v>380</v>
      </c>
      <c t="n" s="7" r="C30">
        <v>9750000</v>
      </c>
    </row>
    <row spans="1:7" r="31">
      <c t="s" s="4" r="A31">
        <v>384</v>
      </c>
      <c t="n" s="5" r="C31">
        <v>850000</v>
      </c>
    </row>
    <row spans="1:7" r="32">
      <c t="s" s="4" r="A32">
        <v>385</v>
      </c>
      <c t="n" s="7" r="C32">
        <v>503000</v>
      </c>
    </row>
    <row spans="1:7" r="33">
      <c t="s" s="4" r="A33">
        <v>386</v>
      </c>
    </row>
    <row spans="1:7" r="34">
      <c t="s" s="3" r="A34">
        <v>362</v>
      </c>
    </row>
    <row spans="1:7" r="35">
      <c t="s" s="4" r="A35">
        <v>387</v>
      </c>
      <c t="s" s="4" r="F35">
        <v>388</v>
      </c>
    </row>
    <row spans="1:7" r="36">
      <c t="s" s="4" r="A36">
        <v>277</v>
      </c>
    </row>
    <row spans="1:7" r="37">
      <c t="s" s="3" r="A37">
        <v>362</v>
      </c>
    </row>
    <row spans="1:7" r="38">
      <c t="s" s="4" r="A38">
        <v>364</v>
      </c>
      <c t="s" s="4" r="F38">
        <v>389</v>
      </c>
    </row>
    <row spans="1:7" r="39">
      <c t="s" s="4" r="A39">
        <v>366</v>
      </c>
      <c t="n" s="7" r="B39">
        <v>11642000</v>
      </c>
    </row>
    <row spans="1:7" r="40">
      <c t="s" s="4" r="A40">
        <v>378</v>
      </c>
      <c t="n" s="5" r="B40">
        <v>11100000</v>
      </c>
    </row>
    <row spans="1:7" r="41">
      <c t="s" s="4" r="A41">
        <v>380</v>
      </c>
      <c t="n" s="7" r="B41">
        <v>1320000</v>
      </c>
    </row>
    <row spans="1:7" r="42">
      <c t="s" s="4" r="A42">
        <v>367</v>
      </c>
      <c t="s" s="4" r="B42">
        <v>368</v>
      </c>
    </row>
    <row spans="1:7" r="43">
      <c t="s" s="4" r="A43">
        <v>382</v>
      </c>
      <c t="n" s="5" r="E43">
        <v>189000</v>
      </c>
    </row>
    <row spans="1:7" r="44">
      <c t="s" s="4" r="A44">
        <v>374</v>
      </c>
      <c t="n" s="7" r="B44">
        <v>5000000</v>
      </c>
    </row>
    <row spans="1:7" r="45">
      <c t="s" s="4" r="A45">
        <v>363</v>
      </c>
      <c t="n" s="5" r="E45">
        <v>25000</v>
      </c>
      <c t="n" s="7" r="F45">
        <v>25000</v>
      </c>
    </row>
    <row spans="1:7" r="46">
      <c t="s" s="4" r="A46">
        <v>390</v>
      </c>
      <c t="n" s="7" r="E46">
        <v>534000</v>
      </c>
      <c t="n" s="7" r="F46">
        <v>534000</v>
      </c>
    </row>
    <row spans="1:7" r="47">
      <c t="s" s="4" r="A47">
        <v>391</v>
      </c>
    </row>
    <row spans="1:7" r="48">
      <c t="s" s="3" r="A48">
        <v>362</v>
      </c>
    </row>
    <row spans="1:7" r="49">
      <c t="s" s="4" r="A49">
        <v>380</v>
      </c>
      <c t="n" s="7" r="B49">
        <v>1320000</v>
      </c>
    </row>
    <row spans="1:7" r="50">
      <c t="s" s="4" r="A50">
        <v>392</v>
      </c>
    </row>
    <row spans="1:7" r="51">
      <c t="s" s="3" r="A51">
        <v>362</v>
      </c>
    </row>
    <row spans="1:7" r="52">
      <c t="s" s="4" r="A52">
        <v>387</v>
      </c>
      <c t="s" s="4" r="F52">
        <v>35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4</v>
      </c>
      <c t="s" s="2" r="B1">
        <v>75</v>
      </c>
      <c t="s" s="2" r="D1">
        <v>1</v>
      </c>
    </row>
    <row spans="1:5" r="2">
      <c t="s" s="2" r="B2">
        <v>2</v>
      </c>
      <c t="s" s="2" r="C2">
        <v>76</v>
      </c>
      <c t="s" s="2" r="D2">
        <v>2</v>
      </c>
      <c t="s" s="2" r="E2">
        <v>76</v>
      </c>
    </row>
    <row spans="1:5" r="3">
      <c t="s" s="3" r="A3">
        <v>77</v>
      </c>
    </row>
    <row spans="1:5" r="4">
      <c t="s" s="4" r="A4">
        <v>78</v>
      </c>
      <c t="n" s="7" r="B4">
        <v>24011</v>
      </c>
      <c t="n" s="7" r="C4">
        <v>14902</v>
      </c>
      <c t="n" s="7" r="D4">
        <v>47785</v>
      </c>
      <c t="n" s="7" r="E4">
        <v>29328</v>
      </c>
    </row>
    <row spans="1:5" r="5">
      <c t="s" s="4" r="A5">
        <v>79</v>
      </c>
      <c t="n" s="5" r="B5">
        <v>20872</v>
      </c>
      <c t="n" s="5" r="C5">
        <v>9396</v>
      </c>
      <c t="n" s="5" r="D5">
        <v>39428</v>
      </c>
      <c t="n" s="5" r="E5">
        <v>14320</v>
      </c>
    </row>
    <row spans="1:5" r="6">
      <c t="s" s="4" r="A6">
        <v>80</v>
      </c>
      <c t="n" s="5" r="B6">
        <v>44883</v>
      </c>
      <c t="n" s="5" r="C6">
        <v>24298</v>
      </c>
      <c t="n" s="5" r="D6">
        <v>87213</v>
      </c>
      <c t="n" s="5" r="E6">
        <v>43648</v>
      </c>
    </row>
    <row spans="1:5" r="7">
      <c t="s" s="3" r="A7">
        <v>81</v>
      </c>
    </row>
    <row spans="1:5" r="8">
      <c t="s" s="4" r="A8">
        <v>82</v>
      </c>
      <c t="n" s="5" r="B8">
        <v>8318</v>
      </c>
      <c t="n" s="5" r="C8">
        <v>4630</v>
      </c>
      <c t="n" s="5" r="D8">
        <v>16022</v>
      </c>
      <c t="n" s="5" r="E8">
        <v>9700</v>
      </c>
    </row>
    <row spans="1:5" r="9">
      <c t="s" s="4" r="A9">
        <v>83</v>
      </c>
      <c t="n" s="5" r="B9">
        <v>14790</v>
      </c>
      <c t="n" s="5" r="C9">
        <v>6547</v>
      </c>
      <c t="n" s="5" r="D9">
        <v>28738</v>
      </c>
      <c t="n" s="5" r="E9">
        <v>10574</v>
      </c>
    </row>
    <row spans="1:5" r="10">
      <c t="s" s="4" r="A10">
        <v>84</v>
      </c>
      <c t="n" s="5" r="B10">
        <v>21775</v>
      </c>
      <c t="n" s="5" r="C10">
        <v>13121</v>
      </c>
      <c t="n" s="5" r="D10">
        <v>42453</v>
      </c>
      <c t="n" s="5" r="E10">
        <v>23374</v>
      </c>
    </row>
    <row spans="1:5" r="11">
      <c t="s" s="3" r="A11">
        <v>85</v>
      </c>
    </row>
    <row spans="1:5" r="12">
      <c t="s" s="4" r="A12">
        <v>86</v>
      </c>
      <c t="n" s="5" r="B12">
        <v>11025</v>
      </c>
      <c t="n" s="5" r="C12">
        <v>8314</v>
      </c>
      <c t="n" s="5" r="D12">
        <v>22466</v>
      </c>
      <c t="n" s="5" r="E12">
        <v>15120</v>
      </c>
    </row>
    <row spans="1:5" r="13">
      <c t="s" s="4" r="A13">
        <v>87</v>
      </c>
      <c t="n" s="5" r="B13">
        <v>1818</v>
      </c>
      <c t="n" s="5" r="C13">
        <v>641</v>
      </c>
      <c t="n" s="5" r="D13">
        <v>3426</v>
      </c>
      <c t="n" s="5" r="E13">
        <v>1320</v>
      </c>
    </row>
    <row spans="1:5" r="14">
      <c t="s" s="4" r="A14">
        <v>88</v>
      </c>
      <c t="n" s="5" r="B14">
        <v>6640</v>
      </c>
      <c t="n" s="5" r="C14">
        <v>2190</v>
      </c>
      <c t="n" s="5" r="D14">
        <v>13095</v>
      </c>
      <c t="n" s="5" r="E14">
        <v>3989</v>
      </c>
    </row>
    <row spans="1:5" r="15">
      <c t="s" s="4" r="A15">
        <v>89</v>
      </c>
      <c t="n" s="5" r="B15">
        <v>12748</v>
      </c>
      <c t="n" s="5" r="D15">
        <v>12748</v>
      </c>
    </row>
    <row spans="1:5" r="16">
      <c t="s" s="4" r="A16">
        <v>90</v>
      </c>
      <c t="n" s="5" r="B16">
        <v>1110</v>
      </c>
      <c t="n" s="5" r="C16">
        <v>182</v>
      </c>
      <c t="n" s="5" r="D16">
        <v>3561</v>
      </c>
      <c t="n" s="5" r="E16">
        <v>1366</v>
      </c>
    </row>
    <row spans="1:5" r="17">
      <c t="s" s="4" r="A17">
        <v>91</v>
      </c>
      <c t="n" s="5" r="B17">
        <v>-11566</v>
      </c>
      <c t="n" s="5" r="C17">
        <v>1794</v>
      </c>
      <c t="n" s="5" r="D17">
        <v>-12843</v>
      </c>
      <c t="n" s="5" r="E17">
        <v>1579</v>
      </c>
    </row>
    <row spans="1:5" r="18">
      <c t="s" s="3" r="A18">
        <v>92</v>
      </c>
    </row>
    <row spans="1:5" r="19">
      <c t="s" s="4" r="A19">
        <v>93</v>
      </c>
      <c t="n" s="5" r="B19">
        <v>85</v>
      </c>
      <c t="n" s="5" r="C19">
        <v>16</v>
      </c>
      <c t="n" s="5" r="D19">
        <v>156</v>
      </c>
      <c t="n" s="5" r="E19">
        <v>18</v>
      </c>
    </row>
    <row spans="1:5" r="20">
      <c t="s" s="4" r="A20">
        <v>94</v>
      </c>
      <c t="n" s="5" r="B20">
        <v>204</v>
      </c>
      <c t="n" s="5" r="C20">
        <v>61</v>
      </c>
      <c t="n" s="5" r="D20">
        <v>392</v>
      </c>
      <c t="n" s="5" r="E20">
        <v>45</v>
      </c>
    </row>
    <row spans="1:5" r="21">
      <c t="s" s="4" r="A21">
        <v>95</v>
      </c>
      <c t="n" s="5" r="B21">
        <v>-1332</v>
      </c>
      <c t="n" s="5" r="D21">
        <v>-2574</v>
      </c>
      <c t="n" s="5" r="E21">
        <v>-2</v>
      </c>
    </row>
    <row spans="1:5" r="22">
      <c t="s" s="4" r="A22">
        <v>96</v>
      </c>
      <c t="n" s="5" r="B22">
        <v>-1043</v>
      </c>
      <c t="n" s="5" r="C22">
        <v>77</v>
      </c>
      <c t="n" s="5" r="D22">
        <v>-2026</v>
      </c>
      <c t="n" s="5" r="E22">
        <v>61</v>
      </c>
    </row>
    <row spans="1:5" r="23">
      <c t="s" s="4" r="A23">
        <v>97</v>
      </c>
      <c t="n" s="5" r="B23">
        <v>-12609</v>
      </c>
      <c t="n" s="5" r="C23">
        <v>1871</v>
      </c>
      <c t="n" s="5" r="D23">
        <v>-14869</v>
      </c>
      <c t="n" s="5" r="E23">
        <v>1640</v>
      </c>
    </row>
    <row spans="1:5" r="24">
      <c t="s" s="4" r="A24">
        <v>98</v>
      </c>
      <c t="n" s="5" r="B24">
        <v>-386</v>
      </c>
      <c t="n" s="5" r="C24">
        <v>427</v>
      </c>
      <c t="n" s="5" r="D24">
        <v>91</v>
      </c>
      <c t="n" s="5" r="E24">
        <v>600</v>
      </c>
    </row>
    <row spans="1:5" r="25">
      <c t="s" s="4" r="A25">
        <v>99</v>
      </c>
      <c t="n" s="5" r="B25">
        <v>-12223</v>
      </c>
      <c t="n" s="5" r="C25">
        <v>1444</v>
      </c>
      <c t="n" s="5" r="D25">
        <v>-14960</v>
      </c>
      <c t="n" s="5" r="E25">
        <v>1040</v>
      </c>
    </row>
    <row spans="1:5" r="26">
      <c t="s" s="4" r="A26">
        <v>100</v>
      </c>
      <c t="n" s="5" r="B26">
        <v>-15</v>
      </c>
      <c t="n" s="5" r="C26">
        <v>41</v>
      </c>
      <c t="n" s="5" r="D26">
        <v>121</v>
      </c>
      <c t="n" s="5" r="E26">
        <v>68</v>
      </c>
    </row>
    <row spans="1:5" r="27">
      <c t="s" s="4" r="A27">
        <v>101</v>
      </c>
      <c t="n" s="5" r="B27">
        <v>-12208</v>
      </c>
      <c t="n" s="5" r="C27">
        <v>1403</v>
      </c>
      <c t="n" s="5" r="D27">
        <v>-15081</v>
      </c>
      <c t="n" s="5" r="E27">
        <v>972</v>
      </c>
    </row>
    <row spans="1:5" r="28">
      <c t="s" s="4" r="A28">
        <v>102</v>
      </c>
      <c t="n" s="7" r="B28">
        <v>-12217</v>
      </c>
      <c t="n" s="7" r="C28">
        <v>1394</v>
      </c>
      <c t="n" s="7" r="D28">
        <v>-15099</v>
      </c>
      <c t="n" s="7" r="E28">
        <v>953</v>
      </c>
    </row>
    <row spans="1:5" r="29">
      <c t="s" s="3" r="A29">
        <v>103</v>
      </c>
    </row>
    <row spans="1:5" r="30">
      <c t="s" s="4" r="A30">
        <v>102</v>
      </c>
      <c t="n" s="9" r="B30">
        <v>-0.17</v>
      </c>
      <c t="n" s="9" r="C30">
        <v>0.03</v>
      </c>
      <c t="n" s="9" r="D30">
        <v>-0.21</v>
      </c>
      <c t="n" s="9" r="E30">
        <v>0.02</v>
      </c>
    </row>
    <row spans="1:5" r="31">
      <c t="s" s="3" r="A31">
        <v>104</v>
      </c>
    </row>
    <row spans="1:5" r="32">
      <c t="s" s="4" r="A32">
        <v>102</v>
      </c>
      <c t="n" s="9" r="B32">
        <v>-0.17</v>
      </c>
      <c t="n" s="9" r="C32">
        <v>0.02</v>
      </c>
      <c t="n" s="9" r="D32">
        <v>-0.21</v>
      </c>
      <c t="n" s="9" r="E32">
        <v>0.02</v>
      </c>
    </row>
    <row spans="1:5" r="33">
      <c t="s" s="3" r="A33">
        <v>105</v>
      </c>
    </row>
    <row spans="1:5" r="34">
      <c t="s" s="4" r="A34">
        <v>106</v>
      </c>
      <c t="n" s="5" r="B34">
        <v>70427</v>
      </c>
      <c t="n" s="5" r="C34">
        <v>55199</v>
      </c>
      <c t="n" s="5" r="D34">
        <v>70333</v>
      </c>
      <c t="n" s="5" r="E34">
        <v>54212</v>
      </c>
    </row>
    <row spans="1:5" r="35">
      <c t="s" s="4" r="A35">
        <v>107</v>
      </c>
      <c t="n" s="5" r="B35">
        <v>70427</v>
      </c>
      <c t="n" s="5" r="C35">
        <v>56780</v>
      </c>
      <c t="n" s="5" r="D35">
        <v>70333</v>
      </c>
      <c t="n" s="5" r="E35">
        <v>5597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spans="1:2" r="1">
      <c t="s" s="1" r="A1">
        <v>393</v>
      </c>
      <c t="s" s="2" r="B1">
        <v>394</v>
      </c>
    </row>
    <row spans="1:2" r="2">
      <c t="s" s="4" r="A2">
        <v>270</v>
      </c>
    </row>
    <row spans="1:2" r="3">
      <c t="s" s="3" r="A3">
        <v>362</v>
      </c>
    </row>
    <row spans="1:2" r="4">
      <c t="s" s="4" r="A4">
        <v>395</v>
      </c>
      <c t="n" s="7" r="B4">
        <v>110</v>
      </c>
    </row>
    <row spans="1:2" r="5">
      <c t="s" s="4" r="A5">
        <v>128</v>
      </c>
      <c t="n" s="5" r="B5">
        <v>14028</v>
      </c>
    </row>
    <row spans="1:2" r="6">
      <c t="s" s="4" r="A6">
        <v>396</v>
      </c>
      <c t="n" s="5" r="B6">
        <v>1335</v>
      </c>
    </row>
    <row spans="1:2" r="7">
      <c t="s" s="4" r="A7">
        <v>397</v>
      </c>
      <c t="n" s="5" r="B7">
        <v>2180</v>
      </c>
    </row>
    <row spans="1:2" r="8">
      <c t="s" s="4" r="A8">
        <v>398</v>
      </c>
      <c t="n" s="5" r="B8">
        <v>4769</v>
      </c>
    </row>
    <row spans="1:2" r="9">
      <c t="s" s="4" r="A9">
        <v>399</v>
      </c>
      <c t="n" s="5" r="B9">
        <v>67214</v>
      </c>
    </row>
    <row spans="1:2" r="10">
      <c t="s" s="4" r="A10">
        <v>400</v>
      </c>
      <c t="n" s="5" r="B10">
        <v>6108</v>
      </c>
    </row>
    <row spans="1:2" r="11">
      <c t="s" s="4" r="A11">
        <v>401</v>
      </c>
      <c t="n" s="5" r="B11">
        <v>95744</v>
      </c>
    </row>
    <row spans="1:2" r="12">
      <c t="s" s="4" r="A12">
        <v>330</v>
      </c>
      <c t="n" s="5" r="B12">
        <v>9987</v>
      </c>
    </row>
    <row spans="1:2" r="13">
      <c t="s" s="4" r="A13">
        <v>402</v>
      </c>
      <c t="n" s="5" r="B13">
        <v>1117</v>
      </c>
    </row>
    <row spans="1:2" r="14">
      <c t="s" s="4" r="A14">
        <v>49</v>
      </c>
      <c t="n" s="5" r="B14">
        <v>1168</v>
      </c>
    </row>
    <row spans="1:2" r="15">
      <c t="s" s="4" r="A15">
        <v>48</v>
      </c>
      <c t="n" s="5" r="B15">
        <v>17527</v>
      </c>
    </row>
    <row spans="1:2" r="16">
      <c t="s" s="4" r="A16">
        <v>403</v>
      </c>
      <c t="n" s="5" r="B16">
        <v>29799</v>
      </c>
    </row>
    <row spans="1:2" r="17">
      <c t="s" s="4" r="A17">
        <v>404</v>
      </c>
      <c t="n" s="5" r="B17">
        <v>65945</v>
      </c>
    </row>
    <row spans="1:2" r="18">
      <c t="s" s="4" r="A18">
        <v>35</v>
      </c>
      <c t="n" s="5" r="B18">
        <v>56758</v>
      </c>
    </row>
    <row spans="1:2" r="19">
      <c t="s" s="4" r="A19">
        <v>405</v>
      </c>
      <c t="n" s="5" r="B19">
        <v>122703</v>
      </c>
    </row>
    <row spans="1:2" r="20">
      <c t="s" s="4" r="A20">
        <v>277</v>
      </c>
    </row>
    <row spans="1:2" r="21">
      <c t="s" s="3" r="A21">
        <v>362</v>
      </c>
    </row>
    <row spans="1:2" r="22">
      <c t="s" s="4" r="A22">
        <v>395</v>
      </c>
      <c t="n" s="5" r="B22">
        <v>288</v>
      </c>
    </row>
    <row spans="1:2" r="23">
      <c t="s" s="4" r="A23">
        <v>128</v>
      </c>
      <c t="n" s="5" r="B23">
        <v>1141</v>
      </c>
    </row>
    <row spans="1:2" r="24">
      <c t="s" s="4" r="A24">
        <v>397</v>
      </c>
      <c t="n" s="5" r="B24">
        <v>204</v>
      </c>
    </row>
    <row spans="1:2" r="25">
      <c t="s" s="4" r="A25">
        <v>406</v>
      </c>
      <c t="n" s="5" r="B25">
        <v>2342</v>
      </c>
    </row>
    <row spans="1:2" r="26">
      <c t="s" s="4" r="A26">
        <v>398</v>
      </c>
      <c t="n" s="5" r="B26">
        <v>51</v>
      </c>
    </row>
    <row spans="1:2" r="27">
      <c t="s" s="4" r="A27">
        <v>399</v>
      </c>
      <c t="n" s="5" r="B27">
        <v>5788</v>
      </c>
    </row>
    <row spans="1:2" r="28">
      <c t="s" s="4" r="A28">
        <v>400</v>
      </c>
      <c t="n" s="5" r="B28">
        <v>55</v>
      </c>
    </row>
    <row spans="1:2" r="29">
      <c t="s" s="4" r="A29">
        <v>401</v>
      </c>
      <c t="n" s="5" r="B29">
        <v>9869</v>
      </c>
    </row>
    <row spans="1:2" r="30">
      <c t="s" s="4" r="A30">
        <v>330</v>
      </c>
      <c t="n" s="5" r="B30">
        <v>1181</v>
      </c>
    </row>
    <row spans="1:2" r="31">
      <c t="s" s="4" r="A31">
        <v>402</v>
      </c>
      <c t="n" s="5" r="B31">
        <v>250</v>
      </c>
    </row>
    <row spans="1:2" r="32">
      <c t="s" s="4" r="A32">
        <v>48</v>
      </c>
      <c t="n" s="5" r="B32">
        <v>2342</v>
      </c>
    </row>
    <row spans="1:2" r="33">
      <c t="s" s="4" r="A33">
        <v>403</v>
      </c>
      <c t="n" s="5" r="B33">
        <v>3773</v>
      </c>
    </row>
    <row spans="1:2" r="34">
      <c t="s" s="4" r="A34">
        <v>404</v>
      </c>
      <c t="n" s="5" r="B34">
        <v>6096</v>
      </c>
    </row>
    <row spans="1:2" r="35">
      <c t="s" s="4" r="A35">
        <v>35</v>
      </c>
      <c t="n" s="5" r="B35">
        <v>5546</v>
      </c>
    </row>
    <row spans="1:2" r="36">
      <c t="s" s="4" r="A36">
        <v>405</v>
      </c>
      <c t="n" s="7" r="B36">
        <v>1164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6"/>
  </cols>
  <sheetData>
    <row spans="1:2" r="1">
      <c t="s" s="1" r="A1">
        <v>407</v>
      </c>
      <c t="s" s="2" r="B1">
        <v>163</v>
      </c>
    </row>
    <row spans="1:2" r="2">
      <c t="s" s="3" r="A2">
        <v>408</v>
      </c>
    </row>
    <row spans="1:2" r="3">
      <c t="s" s="4" r="A3">
        <v>409</v>
      </c>
      <c t="s" s="4" r="B3">
        <v>410</v>
      </c>
    </row>
    <row spans="1:2" r="4">
      <c t="s" s="4" r="A4">
        <v>411</v>
      </c>
    </row>
    <row spans="1:2" r="5">
      <c t="s" s="3" r="A5">
        <v>408</v>
      </c>
    </row>
    <row spans="1:2" r="6">
      <c t="s" s="4" r="A6">
        <v>409</v>
      </c>
      <c t="s" s="4" r="B6">
        <v>412</v>
      </c>
    </row>
    <row spans="1:2" r="7">
      <c t="s" s="4" r="A7">
        <v>270</v>
      </c>
    </row>
    <row spans="1:2" r="8">
      <c t="s" s="3" r="A8">
        <v>408</v>
      </c>
    </row>
    <row spans="1:2" r="9">
      <c t="s" s="4" r="A9">
        <v>413</v>
      </c>
      <c t="n" s="7" r="B9">
        <v>67214</v>
      </c>
    </row>
    <row spans="1:2" r="10">
      <c t="s" s="4" r="A10">
        <v>414</v>
      </c>
    </row>
    <row spans="1:2" r="11">
      <c t="s" s="3" r="A11">
        <v>408</v>
      </c>
    </row>
    <row spans="1:2" r="12">
      <c t="s" s="4" r="A12">
        <v>409</v>
      </c>
      <c t="s" s="4" r="B12">
        <v>415</v>
      </c>
    </row>
    <row spans="1:2" r="13">
      <c t="s" s="4" r="A13">
        <v>413</v>
      </c>
      <c t="n" s="7" r="B13">
        <v>59371</v>
      </c>
    </row>
    <row spans="1:2" r="14">
      <c t="s" s="4" r="A14">
        <v>416</v>
      </c>
    </row>
    <row spans="1:2" r="15">
      <c t="s" s="3" r="A15">
        <v>408</v>
      </c>
    </row>
    <row spans="1:2" r="16">
      <c t="s" s="4" r="A16">
        <v>409</v>
      </c>
      <c t="s" s="4" r="B16">
        <v>415</v>
      </c>
    </row>
    <row spans="1:2" r="17">
      <c t="s" s="4" r="A17">
        <v>413</v>
      </c>
      <c t="n" s="7" r="B17">
        <v>5463</v>
      </c>
    </row>
    <row spans="1:2" r="18">
      <c t="s" s="4" r="A18">
        <v>417</v>
      </c>
    </row>
    <row spans="1:2" r="19">
      <c t="s" s="3" r="A19">
        <v>408</v>
      </c>
    </row>
    <row spans="1:2" r="20">
      <c t="s" s="4" r="A20">
        <v>409</v>
      </c>
      <c t="s" s="4" r="B20">
        <v>418</v>
      </c>
    </row>
    <row spans="1:2" r="21">
      <c t="s" s="4" r="A21">
        <v>413</v>
      </c>
      <c t="n" s="7" r="B21">
        <v>1318</v>
      </c>
    </row>
    <row spans="1:2" r="22">
      <c t="s" s="4" r="A22">
        <v>419</v>
      </c>
    </row>
    <row spans="1:2" r="23">
      <c t="s" s="3" r="A23">
        <v>408</v>
      </c>
    </row>
    <row spans="1:2" r="24">
      <c t="s" s="4" r="A24">
        <v>409</v>
      </c>
      <c t="s" s="4" r="B24">
        <v>418</v>
      </c>
    </row>
    <row spans="1:2" r="25">
      <c t="s" s="4" r="A25">
        <v>413</v>
      </c>
      <c t="n" s="7" r="B25">
        <v>1062</v>
      </c>
    </row>
    <row spans="1:2" r="26">
      <c t="s" s="4" r="A26">
        <v>277</v>
      </c>
    </row>
    <row spans="1:2" r="27">
      <c t="s" s="3" r="A27">
        <v>408</v>
      </c>
    </row>
    <row spans="1:2" r="28">
      <c t="s" s="4" r="A28">
        <v>413</v>
      </c>
      <c t="n" s="7" r="B28">
        <v>5788</v>
      </c>
    </row>
    <row spans="1:2" r="29">
      <c t="s" s="4" r="A29">
        <v>420</v>
      </c>
    </row>
    <row spans="1:2" r="30">
      <c t="s" s="3" r="A30">
        <v>408</v>
      </c>
    </row>
    <row spans="1:2" r="31">
      <c t="s" s="4" r="A31">
        <v>409</v>
      </c>
      <c t="s" s="4" r="B31">
        <v>421</v>
      </c>
    </row>
    <row spans="1:2" r="32">
      <c t="s" s="4" r="A32">
        <v>413</v>
      </c>
      <c t="n" s="7" r="B32">
        <v>5056</v>
      </c>
    </row>
    <row spans="1:2" r="33">
      <c t="s" s="4" r="A33">
        <v>422</v>
      </c>
    </row>
    <row spans="1:2" r="34">
      <c t="s" s="3" r="A34">
        <v>408</v>
      </c>
    </row>
    <row spans="1:2" r="35">
      <c t="s" s="4" r="A35">
        <v>409</v>
      </c>
      <c t="s" s="4" r="B35">
        <v>415</v>
      </c>
    </row>
    <row spans="1:2" r="36">
      <c t="s" s="4" r="A36">
        <v>413</v>
      </c>
      <c t="n" s="7" r="B36">
        <v>632</v>
      </c>
    </row>
    <row spans="1:2" r="37">
      <c t="s" s="4" r="A37">
        <v>423</v>
      </c>
    </row>
    <row spans="1:2" r="38">
      <c t="s" s="3" r="A38">
        <v>408</v>
      </c>
    </row>
    <row spans="1:2" r="39">
      <c t="s" s="4" r="A39">
        <v>409</v>
      </c>
      <c t="s" s="4" r="B39">
        <v>424</v>
      </c>
    </row>
    <row spans="1:2" r="40">
      <c t="s" s="4" r="A40">
        <v>413</v>
      </c>
      <c t="n" s="7" r="B40">
        <v>1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5</v>
      </c>
      <c t="s" s="2" r="B1">
        <v>75</v>
      </c>
      <c t="s" s="2" r="D1">
        <v>1</v>
      </c>
    </row>
    <row spans="1:5" r="2">
      <c t="s" s="2" r="B2">
        <v>2</v>
      </c>
      <c t="s" s="2" r="C2">
        <v>76</v>
      </c>
      <c t="s" s="2" r="D2">
        <v>2</v>
      </c>
      <c t="s" s="2" r="E2">
        <v>76</v>
      </c>
    </row>
    <row spans="1:5" r="3">
      <c t="s" s="3" r="A3">
        <v>362</v>
      </c>
    </row>
    <row spans="1:5" r="4">
      <c t="s" s="4" r="A4">
        <v>426</v>
      </c>
      <c t="n" s="7" r="B4">
        <v>44883</v>
      </c>
      <c t="n" s="7" r="C4">
        <v>24298</v>
      </c>
      <c t="n" s="7" r="D4">
        <v>87213</v>
      </c>
      <c t="n" s="7" r="E4">
        <v>43648</v>
      </c>
    </row>
    <row spans="1:5" r="5">
      <c t="s" s="4" r="A5">
        <v>270</v>
      </c>
    </row>
    <row spans="1:5" r="6">
      <c t="s" s="3" r="A6">
        <v>362</v>
      </c>
    </row>
    <row spans="1:5" r="7">
      <c t="s" s="4" r="A7">
        <v>426</v>
      </c>
      <c t="n" s="5" r="C7">
        <v>39897</v>
      </c>
      <c t="n" s="5" r="E7">
        <v>73557</v>
      </c>
    </row>
    <row spans="1:5" r="8">
      <c t="s" s="4" r="A8">
        <v>427</v>
      </c>
      <c t="n" s="7" r="C8">
        <v>349</v>
      </c>
      <c t="n" s="7" r="E8">
        <v>-2665</v>
      </c>
    </row>
    <row spans="1:5" r="9">
      <c t="s" s="3" r="A9">
        <v>428</v>
      </c>
    </row>
    <row spans="1:5" r="10">
      <c t="s" s="4" r="A10">
        <v>106</v>
      </c>
      <c t="n" s="9" r="C10">
        <v>0.01</v>
      </c>
      <c t="n" s="9" r="E10">
        <v>-0.04</v>
      </c>
    </row>
    <row spans="1:5" r="11">
      <c t="s" s="4" r="A11">
        <v>107</v>
      </c>
      <c t="n" s="9" r="C11">
        <v>0.01</v>
      </c>
      <c t="n" s="9" r="E11">
        <v>-0.0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29</v>
      </c>
      <c t="s" s="2" r="B1">
        <v>75</v>
      </c>
      <c t="s" s="2" r="D1">
        <v>1</v>
      </c>
    </row>
    <row spans="1:6" r="2">
      <c t="s" s="2" r="B2">
        <v>2</v>
      </c>
      <c t="s" s="2" r="C2">
        <v>76</v>
      </c>
      <c t="s" s="2" r="D2">
        <v>2</v>
      </c>
      <c t="s" s="2" r="E2">
        <v>76</v>
      </c>
      <c t="s" s="2" r="F2">
        <v>25</v>
      </c>
    </row>
    <row spans="1:6" r="3">
      <c t="s" s="3" r="A3">
        <v>430</v>
      </c>
    </row>
    <row spans="1:6" r="4">
      <c t="s" s="4" r="A4">
        <v>431</v>
      </c>
      <c t="n" s="7" r="B4">
        <v>1104</v>
      </c>
      <c t="n" s="7" r="C4">
        <v>894</v>
      </c>
      <c t="n" s="7" r="D4">
        <v>2235</v>
      </c>
      <c t="n" s="7" r="E4">
        <v>1775</v>
      </c>
    </row>
    <row spans="1:6" r="5">
      <c t="s" s="4" r="A5">
        <v>432</v>
      </c>
      <c t="n" s="5" r="B5">
        <v>50</v>
      </c>
      <c t="n" s="5" r="C5">
        <v>66</v>
      </c>
      <c t="n" s="5" r="D5">
        <v>78</v>
      </c>
      <c t="n" s="5" r="E5">
        <v>127</v>
      </c>
    </row>
    <row spans="1:6" r="6">
      <c t="s" s="4" r="A6">
        <v>433</v>
      </c>
      <c t="n" s="5" r="B6">
        <v>2773</v>
      </c>
      <c t="n" s="5" r="D6">
        <v>2773</v>
      </c>
    </row>
    <row spans="1:6" r="7">
      <c t="s" s="4" r="A7">
        <v>283</v>
      </c>
    </row>
    <row spans="1:6" r="8">
      <c t="s" s="3" r="A8">
        <v>430</v>
      </c>
    </row>
    <row spans="1:6" r="9">
      <c t="s" s="4" r="A9">
        <v>433</v>
      </c>
      <c t="n" s="5" r="B9">
        <v>1674</v>
      </c>
      <c t="n" s="5" r="D9">
        <v>1674</v>
      </c>
    </row>
    <row spans="1:6" r="10">
      <c t="s" s="4" r="A10">
        <v>431</v>
      </c>
      <c t="n" s="7" r="B10">
        <v>529</v>
      </c>
      <c t="n" s="5" r="C10">
        <v>432</v>
      </c>
      <c t="n" s="7" r="D10">
        <v>958</v>
      </c>
      <c t="n" s="5" r="E10">
        <v>846</v>
      </c>
    </row>
    <row spans="1:6" r="11">
      <c t="s" s="4" r="A11">
        <v>434</v>
      </c>
      <c t="n" s="9" r="B11">
        <v>3.37</v>
      </c>
      <c t="n" s="9" r="D11">
        <v>3.37</v>
      </c>
    </row>
    <row spans="1:6" r="12">
      <c t="s" s="4" r="A12">
        <v>435</v>
      </c>
      <c t="n" s="7" r="B12">
        <v>249</v>
      </c>
      <c t="n" s="7" r="D12">
        <v>249</v>
      </c>
    </row>
    <row spans="1:6" r="13">
      <c t="s" s="4" r="A13">
        <v>286</v>
      </c>
    </row>
    <row spans="1:6" r="14">
      <c t="s" s="3" r="A14">
        <v>430</v>
      </c>
    </row>
    <row spans="1:6" r="15">
      <c t="s" s="4" r="A15">
        <v>433</v>
      </c>
      <c t="n" s="5" r="B15">
        <v>10</v>
      </c>
      <c t="n" s="5" r="D15">
        <v>10</v>
      </c>
    </row>
    <row spans="1:6" r="16">
      <c t="s" s="4" r="A16">
        <v>431</v>
      </c>
      <c t="n" s="5" r="B16">
        <v>3</v>
      </c>
      <c t="n" s="5" r="C16">
        <v>0</v>
      </c>
      <c t="n" s="5" r="D16">
        <v>16</v>
      </c>
      <c t="n" s="5" r="E16">
        <v>47</v>
      </c>
    </row>
    <row spans="1:6" r="17">
      <c t="s" s="4" r="A17">
        <v>435</v>
      </c>
      <c t="n" s="5" r="B17">
        <v>40</v>
      </c>
      <c t="n" s="5" r="D17">
        <v>40</v>
      </c>
    </row>
    <row spans="1:6" r="18">
      <c t="s" s="4" r="A18">
        <v>290</v>
      </c>
    </row>
    <row spans="1:6" r="19">
      <c t="s" s="3" r="A19">
        <v>430</v>
      </c>
    </row>
    <row spans="1:6" r="20">
      <c t="s" s="4" r="A20">
        <v>433</v>
      </c>
      <c t="n" s="5" r="B20">
        <v>203</v>
      </c>
      <c t="n" s="5" r="D20">
        <v>203</v>
      </c>
    </row>
    <row spans="1:6" r="21">
      <c t="s" s="4" r="A21">
        <v>431</v>
      </c>
      <c t="n" s="7" r="B21">
        <v>100</v>
      </c>
      <c t="n" s="5" r="C21">
        <v>167</v>
      </c>
      <c t="n" s="7" r="D21">
        <v>271</v>
      </c>
      <c t="n" s="5" r="E21">
        <v>257</v>
      </c>
    </row>
    <row spans="1:6" r="22">
      <c t="s" s="4" r="A22">
        <v>434</v>
      </c>
      <c t="n" s="9" r="B22">
        <v>5.99</v>
      </c>
      <c t="n" s="9" r="D22">
        <v>5.99</v>
      </c>
      <c t="n" s="9" r="F22">
        <v>6.66</v>
      </c>
    </row>
    <row spans="1:6" r="23">
      <c t="s" s="4" r="A23">
        <v>293</v>
      </c>
    </row>
    <row spans="1:6" r="24">
      <c t="s" s="3" r="A24">
        <v>430</v>
      </c>
    </row>
    <row spans="1:6" r="25">
      <c t="s" s="4" r="A25">
        <v>433</v>
      </c>
      <c t="n" s="7" r="B25">
        <v>886</v>
      </c>
      <c t="n" s="7" r="D25">
        <v>886</v>
      </c>
    </row>
    <row spans="1:6" r="26">
      <c t="s" s="4" r="A26">
        <v>431</v>
      </c>
      <c t="n" s="7" r="B26">
        <v>308</v>
      </c>
      <c t="n" s="5" r="C26">
        <v>205</v>
      </c>
      <c t="n" s="7" r="D26">
        <v>750</v>
      </c>
      <c t="n" s="5" r="E26">
        <v>431</v>
      </c>
    </row>
    <row spans="1:6" r="27">
      <c t="s" s="4" r="A27">
        <v>434</v>
      </c>
      <c t="n" s="9" r="B27">
        <v>6.51</v>
      </c>
      <c t="n" s="9" r="D27">
        <v>6.51</v>
      </c>
      <c t="n" s="9" r="F27">
        <v>6.41</v>
      </c>
    </row>
    <row spans="1:6" r="28">
      <c t="s" s="4" r="A28">
        <v>295</v>
      </c>
    </row>
    <row spans="1:6" r="29">
      <c t="s" s="3" r="A29">
        <v>430</v>
      </c>
    </row>
    <row spans="1:6" r="30">
      <c t="s" s="4" r="A30">
        <v>431</v>
      </c>
      <c t="n" s="7" r="B30">
        <v>164</v>
      </c>
      <c t="n" s="7" r="C30">
        <v>91</v>
      </c>
      <c t="n" s="7" r="D30">
        <v>240</v>
      </c>
      <c t="n" s="7" r="E30">
        <v>196</v>
      </c>
    </row>
    <row spans="1:6" r="31">
      <c t="s" s="4" r="A31">
        <v>436</v>
      </c>
      <c t="s" s="4" r="B31">
        <v>357</v>
      </c>
      <c t="s" s="4" r="D31">
        <v>357</v>
      </c>
    </row>
    <row spans="1:6" r="32">
      <c t="s" s="4" r="A32">
        <v>437</v>
      </c>
      <c t="s" s="4" r="D32">
        <v>438</v>
      </c>
    </row>
    <row spans="1:6" r="33">
      <c t="s" s="4" r="A33">
        <v>439</v>
      </c>
    </row>
    <row spans="1:6" r="34">
      <c t="s" s="3" r="A34">
        <v>430</v>
      </c>
    </row>
    <row spans="1:6" r="35">
      <c t="s" s="4" r="A35">
        <v>440</v>
      </c>
      <c t="s" s="4" r="D35">
        <v>438</v>
      </c>
    </row>
    <row spans="1:6" r="36">
      <c t="s" s="4" r="A36">
        <v>441</v>
      </c>
    </row>
    <row spans="1:6" r="37">
      <c t="s" s="3" r="A37">
        <v>430</v>
      </c>
    </row>
    <row spans="1:6" r="38">
      <c t="s" s="4" r="A38">
        <v>442</v>
      </c>
      <c t="n" s="5" r="B38">
        <v>2646570</v>
      </c>
      <c t="n" s="5" r="D38">
        <v>2646570</v>
      </c>
    </row>
    <row spans="1:6" r="39">
      <c t="s" s="4" r="A39">
        <v>443</v>
      </c>
    </row>
    <row spans="1:6" r="40">
      <c t="s" s="3" r="A40">
        <v>430</v>
      </c>
    </row>
    <row spans="1:6" r="41">
      <c t="s" s="4" r="A41">
        <v>444</v>
      </c>
      <c t="n" s="7" r="B41">
        <v>55</v>
      </c>
      <c t="n" s="7" r="D41">
        <v>55</v>
      </c>
    </row>
    <row spans="1:6" r="42">
      <c t="s" s="4" r="A42">
        <v>445</v>
      </c>
      <c t="n" s="5" r="D42">
        <v>50000000</v>
      </c>
    </row>
    <row spans="1:6" r="43">
      <c t="s" s="4" r="A43">
        <v>446</v>
      </c>
      <c t="n" s="9" r="B43">
        <v>4.88</v>
      </c>
      <c t="n" s="9" r="D43">
        <v>4.88</v>
      </c>
    </row>
    <row spans="1:6" r="44">
      <c t="s" s="4" r="A44">
        <v>447</v>
      </c>
      <c t="n" s="5" r="B44">
        <v>0</v>
      </c>
      <c t="n" s="5" r="D44">
        <v>0</v>
      </c>
    </row>
    <row spans="1:6" r="45">
      <c t="s" s="4" r="A45">
        <v>448</v>
      </c>
      <c t="n" s="5" r="B45">
        <v>0</v>
      </c>
      <c t="n" s="5" r="D45">
        <v>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9</v>
      </c>
      <c t="s" s="2" r="B1">
        <v>75</v>
      </c>
      <c t="s" s="2" r="D1">
        <v>1</v>
      </c>
    </row>
    <row spans="1:5" r="2">
      <c t="s" s="2" r="B2">
        <v>2</v>
      </c>
      <c t="s" s="2" r="C2">
        <v>76</v>
      </c>
      <c t="s" s="2" r="D2">
        <v>2</v>
      </c>
      <c t="s" s="2" r="E2">
        <v>76</v>
      </c>
    </row>
    <row spans="1:5" r="3">
      <c t="s" s="3" r="A3">
        <v>430</v>
      </c>
    </row>
    <row spans="1:5" r="4">
      <c t="s" s="4" r="A4">
        <v>431</v>
      </c>
      <c t="n" s="7" r="B4">
        <v>1104</v>
      </c>
      <c t="n" s="7" r="C4">
        <v>894</v>
      </c>
      <c t="n" s="7" r="D4">
        <v>2235</v>
      </c>
      <c t="n" s="7" r="E4">
        <v>1775</v>
      </c>
    </row>
    <row spans="1:5" r="5">
      <c t="s" s="4" r="A5">
        <v>450</v>
      </c>
    </row>
    <row spans="1:5" r="6">
      <c t="s" s="3" r="A6">
        <v>430</v>
      </c>
    </row>
    <row spans="1:5" r="7">
      <c t="s" s="4" r="A7">
        <v>431</v>
      </c>
      <c t="n" s="5" r="B7">
        <v>85</v>
      </c>
      <c t="n" s="5" r="C7">
        <v>11</v>
      </c>
      <c t="n" s="5" r="D7">
        <v>199</v>
      </c>
      <c t="n" s="5" r="E7">
        <v>80</v>
      </c>
    </row>
    <row spans="1:5" r="8">
      <c t="s" s="4" r="A8">
        <v>451</v>
      </c>
    </row>
    <row spans="1:5" r="9">
      <c t="s" s="3" r="A9">
        <v>430</v>
      </c>
    </row>
    <row spans="1:5" r="10">
      <c t="s" s="4" r="A10">
        <v>431</v>
      </c>
      <c t="n" s="5" r="B10">
        <v>10</v>
      </c>
      <c t="n" s="5" r="C10">
        <v>20</v>
      </c>
      <c t="n" s="5" r="D10">
        <v>24</v>
      </c>
      <c t="n" s="5" r="E10">
        <v>50</v>
      </c>
    </row>
    <row spans="1:5" r="11">
      <c t="s" s="4" r="A11">
        <v>452</v>
      </c>
    </row>
    <row spans="1:5" r="12">
      <c t="s" s="3" r="A12">
        <v>430</v>
      </c>
    </row>
    <row spans="1:5" r="13">
      <c t="s" s="4" r="A13">
        <v>431</v>
      </c>
      <c t="n" s="5" r="B13">
        <v>952</v>
      </c>
      <c t="n" s="5" r="C13">
        <v>793</v>
      </c>
      <c t="n" s="5" r="D13">
        <v>1881</v>
      </c>
      <c t="n" s="5" r="E13">
        <v>1515</v>
      </c>
    </row>
    <row spans="1:5" r="14">
      <c t="s" s="4" r="A14">
        <v>453</v>
      </c>
    </row>
    <row spans="1:5" r="15">
      <c t="s" s="3" r="A15">
        <v>430</v>
      </c>
    </row>
    <row spans="1:5" r="16">
      <c t="s" s="4" r="A16">
        <v>431</v>
      </c>
      <c t="n" s="7" r="B16">
        <v>57</v>
      </c>
      <c t="n" s="7" r="C16">
        <v>70</v>
      </c>
      <c t="n" s="7" r="D16">
        <v>131</v>
      </c>
      <c t="n" s="7" r="E16">
        <v>13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6"/>
  </cols>
  <sheetData>
    <row spans="1:2" r="1">
      <c t="s" s="1" r="A1">
        <v>454</v>
      </c>
      <c t="s" s="2" r="B1">
        <v>163</v>
      </c>
    </row>
    <row spans="1:2" r="2">
      <c t="s" s="4" r="A2">
        <v>283</v>
      </c>
    </row>
    <row spans="1:2" r="3">
      <c t="s" s="3" r="A3">
        <v>430</v>
      </c>
    </row>
    <row spans="1:2" r="4">
      <c t="s" s="4" r="A4">
        <v>455</v>
      </c>
      <c t="n" s="5" r="B4">
        <v>3853367</v>
      </c>
    </row>
    <row spans="1:2" r="5">
      <c t="s" s="4" r="A5">
        <v>456</v>
      </c>
      <c t="n" s="5" r="B5">
        <v>270000</v>
      </c>
    </row>
    <row spans="1:2" r="6">
      <c t="s" s="4" r="A6">
        <v>457</v>
      </c>
      <c t="n" s="5" r="B6">
        <v>-106950</v>
      </c>
    </row>
    <row spans="1:2" r="7">
      <c t="s" s="4" r="A7">
        <v>458</v>
      </c>
      <c t="n" s="5" r="B7">
        <v>-50000</v>
      </c>
    </row>
    <row spans="1:2" r="8">
      <c t="s" s="4" r="A8">
        <v>459</v>
      </c>
      <c t="n" s="5" r="B8">
        <v>3966417</v>
      </c>
    </row>
    <row spans="1:2" r="9">
      <c t="s" s="4" r="A9">
        <v>460</v>
      </c>
      <c t="n" s="5" r="B9">
        <v>3318417</v>
      </c>
    </row>
    <row spans="1:2" r="10">
      <c t="s" s="4" r="A10">
        <v>461</v>
      </c>
      <c t="n" s="5" r="B10">
        <v>3966417</v>
      </c>
    </row>
    <row spans="1:2" r="11">
      <c t="s" s="4" r="A11">
        <v>462</v>
      </c>
      <c t="n" s="9" r="B11">
        <v>4.53</v>
      </c>
    </row>
    <row spans="1:2" r="12">
      <c t="s" s="4" r="A12">
        <v>463</v>
      </c>
      <c t="n" s="10" r="B12">
        <v>6.23</v>
      </c>
    </row>
    <row spans="1:2" r="13">
      <c t="s" s="4" r="A13">
        <v>464</v>
      </c>
      <c t="n" s="10" r="B13">
        <v>4.15</v>
      </c>
    </row>
    <row spans="1:2" r="14">
      <c t="s" s="4" r="A14">
        <v>465</v>
      </c>
      <c t="n" s="10" r="B14">
        <v>4.83</v>
      </c>
    </row>
    <row spans="1:2" r="15">
      <c t="s" s="4" r="A15">
        <v>466</v>
      </c>
      <c t="n" s="10" r="B15">
        <v>4.65</v>
      </c>
    </row>
    <row spans="1:2" r="16">
      <c t="s" s="4" r="A16">
        <v>467</v>
      </c>
      <c t="n" s="10" r="B16">
        <v>4.24</v>
      </c>
    </row>
    <row spans="1:2" r="17">
      <c t="s" s="4" r="A17">
        <v>468</v>
      </c>
      <c t="n" s="9" r="B17">
        <v>4.65</v>
      </c>
    </row>
    <row spans="1:2" r="18">
      <c t="s" s="4" r="A18">
        <v>469</v>
      </c>
      <c t="s" s="4" r="B18">
        <v>470</v>
      </c>
    </row>
    <row spans="1:2" r="19">
      <c t="s" s="4" r="A19">
        <v>471</v>
      </c>
      <c t="s" s="4" r="B19">
        <v>472</v>
      </c>
    </row>
    <row spans="1:2" r="20">
      <c t="s" s="4" r="A20">
        <v>473</v>
      </c>
      <c t="s" s="4" r="B20">
        <v>470</v>
      </c>
    </row>
    <row spans="1:2" r="21">
      <c t="s" s="4" r="A21">
        <v>474</v>
      </c>
      <c t="n" s="7" r="B21">
        <v>8608</v>
      </c>
    </row>
    <row spans="1:2" r="22">
      <c t="s" s="4" r="A22">
        <v>475</v>
      </c>
      <c t="n" s="5" r="B22">
        <v>8633</v>
      </c>
    </row>
    <row spans="1:2" r="23">
      <c t="s" s="4" r="A23">
        <v>476</v>
      </c>
      <c t="n" s="7" r="B23">
        <v>8608</v>
      </c>
    </row>
    <row spans="1:2" r="24">
      <c t="s" s="4" r="A24">
        <v>286</v>
      </c>
    </row>
    <row spans="1:2" r="25">
      <c t="s" s="3" r="A25">
        <v>430</v>
      </c>
    </row>
    <row spans="1:2" r="26">
      <c t="s" s="4" r="A26">
        <v>455</v>
      </c>
      <c t="n" s="5" r="B26">
        <v>786034</v>
      </c>
    </row>
    <row spans="1:2" r="27">
      <c t="s" s="4" r="A27">
        <v>456</v>
      </c>
      <c t="n" s="5" r="B27">
        <v>8000</v>
      </c>
    </row>
    <row spans="1:2" r="28">
      <c t="s" s="4" r="A28">
        <v>457</v>
      </c>
      <c t="n" s="5" r="B28">
        <v>-10300</v>
      </c>
    </row>
    <row spans="1:2" r="29">
      <c t="s" s="4" r="A29">
        <v>458</v>
      </c>
      <c t="n" s="5" r="B29">
        <v>-160</v>
      </c>
    </row>
    <row spans="1:2" r="30">
      <c t="s" s="4" r="A30">
        <v>459</v>
      </c>
      <c t="n" s="5" r="B30">
        <v>783574</v>
      </c>
    </row>
    <row spans="1:2" r="31">
      <c t="s" s="4" r="A31">
        <v>460</v>
      </c>
      <c t="n" s="5" r="B31">
        <v>779574</v>
      </c>
    </row>
    <row spans="1:2" r="32">
      <c t="s" s="4" r="A32">
        <v>461</v>
      </c>
      <c t="n" s="5" r="B32">
        <v>783574</v>
      </c>
    </row>
    <row spans="1:2" r="33">
      <c t="s" s="4" r="A33">
        <v>462</v>
      </c>
      <c t="n" s="9" r="B33">
        <v>5.51</v>
      </c>
    </row>
    <row spans="1:2" r="34">
      <c t="s" s="4" r="A34">
        <v>463</v>
      </c>
      <c t="n" s="10" r="B34">
        <v>5.65</v>
      </c>
    </row>
    <row spans="1:2" r="35">
      <c t="s" s="4" r="A35">
        <v>464</v>
      </c>
      <c t="n" s="10" r="B35">
        <v>2.78</v>
      </c>
    </row>
    <row spans="1:2" r="36">
      <c t="s" s="4" r="A36">
        <v>465</v>
      </c>
      <c t="n" s="10" r="B36">
        <v>5.65</v>
      </c>
    </row>
    <row spans="1:2" r="37">
      <c t="s" s="4" r="A37">
        <v>466</v>
      </c>
      <c t="n" s="10" r="B37">
        <v>5.55</v>
      </c>
    </row>
    <row spans="1:2" r="38">
      <c t="s" s="4" r="A38">
        <v>467</v>
      </c>
      <c t="n" s="10" r="B38">
        <v>5.55</v>
      </c>
    </row>
    <row spans="1:2" r="39">
      <c t="s" s="4" r="A39">
        <v>468</v>
      </c>
      <c t="n" s="9" r="B39">
        <v>5.55</v>
      </c>
    </row>
    <row spans="1:2" r="40">
      <c t="s" s="4" r="A40">
        <v>469</v>
      </c>
      <c t="s" s="4" r="B40">
        <v>477</v>
      </c>
    </row>
    <row spans="1:2" r="41">
      <c t="s" s="4" r="A41">
        <v>471</v>
      </c>
      <c t="s" s="4" r="B41">
        <v>478</v>
      </c>
    </row>
    <row spans="1:2" r="42">
      <c t="s" s="4" r="A42">
        <v>473</v>
      </c>
      <c t="s" s="4" r="B42">
        <v>477</v>
      </c>
    </row>
    <row spans="1:2" r="43">
      <c t="s" s="4" r="A43">
        <v>474</v>
      </c>
      <c t="n" s="7" r="B43">
        <v>1925</v>
      </c>
    </row>
    <row spans="1:2" r="44">
      <c t="s" s="4" r="A44">
        <v>475</v>
      </c>
      <c t="n" s="5" r="B44">
        <v>1921</v>
      </c>
    </row>
    <row spans="1:2" r="45">
      <c t="s" s="4" r="A45">
        <v>476</v>
      </c>
      <c t="n" s="7" r="B45">
        <v>19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9</v>
      </c>
      <c t="s" s="2" r="B1">
        <v>1</v>
      </c>
    </row>
    <row spans="1:3" r="2">
      <c t="s" s="2" r="B2">
        <v>2</v>
      </c>
      <c t="s" s="2" r="C2">
        <v>76</v>
      </c>
    </row>
    <row spans="1:3" r="3">
      <c t="s" s="3" r="A3">
        <v>430</v>
      </c>
    </row>
    <row spans="1:3" r="4">
      <c t="s" s="4" r="A4">
        <v>480</v>
      </c>
      <c t="s" s="4" r="B4">
        <v>481</v>
      </c>
      <c t="s" s="4" r="C4">
        <v>482</v>
      </c>
    </row>
    <row spans="1:3" r="5">
      <c t="s" s="4" r="A5">
        <v>483</v>
      </c>
      <c t="s" s="4" r="B5">
        <v>470</v>
      </c>
      <c t="s" s="4" r="C5">
        <v>470</v>
      </c>
    </row>
    <row spans="1:3" r="6">
      <c t="s" s="4" r="A6">
        <v>484</v>
      </c>
      <c t="s" s="4" r="B6">
        <v>485</v>
      </c>
      <c t="s" s="4" r="C6">
        <v>486</v>
      </c>
    </row>
    <row spans="1:3" r="7">
      <c t="s" s="4" r="A7">
        <v>487</v>
      </c>
      <c t="n" s="7" r="B7">
        <v>0</v>
      </c>
      <c t="n" s="7" r="C7">
        <v>0</v>
      </c>
    </row>
    <row spans="1:3" r="8">
      <c t="s" s="4" r="A8">
        <v>488</v>
      </c>
    </row>
    <row spans="1:3" r="9">
      <c t="s" s="3" r="A9">
        <v>430</v>
      </c>
    </row>
    <row spans="1:3" r="10">
      <c t="s" s="4" r="A10">
        <v>489</v>
      </c>
      <c t="s" s="4" r="B10">
        <v>490</v>
      </c>
      <c t="s" s="4" r="C10">
        <v>491</v>
      </c>
    </row>
    <row spans="1:3" r="11">
      <c t="s" s="4" r="A11">
        <v>492</v>
      </c>
    </row>
    <row spans="1:3" r="12">
      <c t="s" s="3" r="A12">
        <v>430</v>
      </c>
    </row>
    <row spans="1:3" r="13">
      <c t="s" s="4" r="A13">
        <v>489</v>
      </c>
      <c t="s" s="4" r="B13">
        <v>493</v>
      </c>
      <c t="s" s="4" r="C13">
        <v>49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9"/>
  </cols>
  <sheetData>
    <row spans="1:2" r="1">
      <c t="s" s="1" r="A1">
        <v>495</v>
      </c>
      <c t="s" s="2" r="B1">
        <v>163</v>
      </c>
    </row>
    <row spans="1:2" r="2">
      <c t="s" s="4" r="A2">
        <v>290</v>
      </c>
    </row>
    <row spans="1:2" r="3">
      <c t="s" s="3" r="A3">
        <v>430</v>
      </c>
    </row>
    <row spans="1:2" r="4">
      <c t="s" s="4" r="A4">
        <v>455</v>
      </c>
      <c t="n" s="5" r="B4">
        <v>90255</v>
      </c>
    </row>
    <row spans="1:2" r="5">
      <c t="s" s="4" r="A5">
        <v>456</v>
      </c>
      <c t="n" s="5" r="B5">
        <v>61070</v>
      </c>
    </row>
    <row spans="1:2" r="6">
      <c t="s" s="4" r="A6">
        <v>496</v>
      </c>
      <c t="n" s="5" r="B6">
        <v>-90255</v>
      </c>
    </row>
    <row spans="1:2" r="7">
      <c t="s" s="4" r="A7">
        <v>459</v>
      </c>
      <c t="n" s="5" r="B7">
        <v>61070</v>
      </c>
    </row>
    <row spans="1:2" r="8">
      <c t="s" s="4" r="A8">
        <v>497</v>
      </c>
      <c t="n" s="9" r="B8">
        <v>6.66</v>
      </c>
    </row>
    <row spans="1:2" r="9">
      <c t="s" s="4" r="A9">
        <v>498</v>
      </c>
      <c t="n" s="10" r="B9">
        <v>6.55</v>
      </c>
    </row>
    <row spans="1:2" r="10">
      <c t="s" s="4" r="A10">
        <v>499</v>
      </c>
      <c t="n" s="10" r="B10">
        <v>7.04</v>
      </c>
    </row>
    <row spans="1:2" r="11">
      <c t="s" s="4" r="A11">
        <v>500</v>
      </c>
      <c t="n" s="9" r="B11">
        <v>5.99</v>
      </c>
    </row>
    <row spans="1:2" r="12">
      <c t="s" s="4" r="A12">
        <v>293</v>
      </c>
    </row>
    <row spans="1:2" r="13">
      <c t="s" s="3" r="A13">
        <v>430</v>
      </c>
    </row>
    <row spans="1:2" r="14">
      <c t="s" s="4" r="A14">
        <v>455</v>
      </c>
      <c t="n" s="5" r="B14">
        <v>321525</v>
      </c>
    </row>
    <row spans="1:2" r="15">
      <c t="s" s="4" r="A15">
        <v>456</v>
      </c>
      <c t="n" s="5" r="B15">
        <v>76375</v>
      </c>
    </row>
    <row spans="1:2" r="16">
      <c t="s" s="4" r="A16">
        <v>496</v>
      </c>
      <c t="n" s="5" r="B16">
        <v>-137129</v>
      </c>
    </row>
    <row spans="1:2" r="17">
      <c t="s" s="4" r="A17">
        <v>458</v>
      </c>
      <c t="n" s="5" r="B17">
        <v>-15673</v>
      </c>
    </row>
    <row spans="1:2" r="18">
      <c t="s" s="4" r="A18">
        <v>459</v>
      </c>
      <c t="n" s="5" r="B18">
        <v>245098</v>
      </c>
    </row>
    <row spans="1:2" r="19">
      <c t="s" s="4" r="A19">
        <v>497</v>
      </c>
      <c t="n" s="9" r="B19">
        <v>6.41</v>
      </c>
    </row>
    <row spans="1:2" r="20">
      <c t="s" s="4" r="A20">
        <v>498</v>
      </c>
      <c t="n" s="10" r="B20">
        <v>6.14</v>
      </c>
    </row>
    <row spans="1:2" r="21">
      <c t="s" s="4" r="A21">
        <v>499</v>
      </c>
      <c t="n" s="10" r="B21">
        <v>6.09</v>
      </c>
    </row>
    <row spans="1:2" r="22">
      <c t="s" s="4" r="A22">
        <v>501</v>
      </c>
      <c t="n" s="10" r="B22">
        <v>6.21</v>
      </c>
    </row>
    <row spans="1:2" r="23">
      <c t="s" s="4" r="A23">
        <v>500</v>
      </c>
      <c t="n" s="9" r="B23">
        <v>6.5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2</v>
      </c>
      <c t="s" s="2" r="B1">
        <v>1</v>
      </c>
    </row>
    <row spans="1:3" r="2">
      <c t="s" s="2" r="B2">
        <v>2</v>
      </c>
      <c t="s" s="2" r="C2">
        <v>76</v>
      </c>
    </row>
    <row spans="1:3" r="3">
      <c t="s" s="3" r="A3">
        <v>430</v>
      </c>
    </row>
    <row spans="1:3" r="4">
      <c t="s" s="4" r="A4">
        <v>487</v>
      </c>
      <c t="n" s="7" r="B4">
        <v>0</v>
      </c>
      <c t="n" s="7" r="C4">
        <v>0</v>
      </c>
    </row>
    <row spans="1:3" r="5">
      <c t="s" s="4" r="A5">
        <v>492</v>
      </c>
    </row>
    <row spans="1:3" r="6">
      <c t="s" s="3" r="A6">
        <v>430</v>
      </c>
    </row>
    <row spans="1:3" r="7">
      <c t="s" s="4" r="A7">
        <v>480</v>
      </c>
      <c t="s" s="4" r="B7">
        <v>503</v>
      </c>
      <c t="s" s="4" r="C7">
        <v>504</v>
      </c>
    </row>
    <row spans="1:3" r="8">
      <c t="s" s="4" r="A8">
        <v>505</v>
      </c>
      <c t="s" s="4" r="B8">
        <v>506</v>
      </c>
      <c t="s" s="4" r="C8">
        <v>507</v>
      </c>
    </row>
    <row spans="1:3" r="9">
      <c t="s" s="4" r="A9">
        <v>488</v>
      </c>
    </row>
    <row spans="1:3" r="10">
      <c t="s" s="3" r="A10">
        <v>430</v>
      </c>
    </row>
    <row spans="1:3" r="11">
      <c t="s" s="4" r="A11">
        <v>484</v>
      </c>
      <c t="s" s="4" r="B11">
        <v>508</v>
      </c>
      <c t="s" s="4" r="C11">
        <v>509</v>
      </c>
    </row>
    <row spans="1:3" r="12">
      <c t="s" s="4" r="A12">
        <v>510</v>
      </c>
      <c t="s" s="4" r="B12">
        <v>511</v>
      </c>
      <c t="s" s="4" r="C12">
        <v>51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3</v>
      </c>
      <c t="s" s="2" r="B1">
        <v>75</v>
      </c>
      <c t="s" s="2" r="D1">
        <v>1</v>
      </c>
    </row>
    <row spans="1:5" r="2">
      <c t="s" s="2" r="B2">
        <v>2</v>
      </c>
      <c t="s" s="2" r="C2">
        <v>76</v>
      </c>
      <c t="s" s="2" r="D2">
        <v>2</v>
      </c>
      <c t="s" s="2" r="E2">
        <v>76</v>
      </c>
    </row>
    <row spans="1:5" r="3">
      <c t="s" s="3" r="A3">
        <v>213</v>
      </c>
    </row>
    <row spans="1:5" r="4">
      <c t="s" s="4" r="A4">
        <v>102</v>
      </c>
      <c t="n" s="7" r="B4">
        <v>-12217</v>
      </c>
      <c t="n" s="7" r="C4">
        <v>1394</v>
      </c>
      <c t="n" s="7" r="D4">
        <v>-15099</v>
      </c>
      <c t="n" s="7" r="E4">
        <v>953</v>
      </c>
    </row>
    <row spans="1:5" r="5">
      <c t="s" s="3" r="A5">
        <v>514</v>
      </c>
    </row>
    <row spans="1:5" r="6">
      <c t="s" s="4" r="A6">
        <v>515</v>
      </c>
      <c t="n" s="5" r="B6">
        <v>70427</v>
      </c>
      <c t="n" s="5" r="C6">
        <v>55199</v>
      </c>
      <c t="n" s="5" r="D6">
        <v>70333</v>
      </c>
      <c t="n" s="5" r="E6">
        <v>54212</v>
      </c>
    </row>
    <row spans="1:5" r="7">
      <c t="s" s="4" r="A7">
        <v>516</v>
      </c>
      <c t="n" s="5" r="C7">
        <v>1581</v>
      </c>
      <c t="n" s="5" r="E7">
        <v>1764</v>
      </c>
    </row>
    <row spans="1:5" r="8">
      <c t="s" s="4" r="A8">
        <v>517</v>
      </c>
      <c t="n" s="5" r="B8">
        <v>70427</v>
      </c>
      <c t="n" s="5" r="C8">
        <v>56780</v>
      </c>
      <c t="n" s="5" r="D8">
        <v>70333</v>
      </c>
      <c t="n" s="5" r="E8">
        <v>55976</v>
      </c>
    </row>
    <row spans="1:5" r="9">
      <c t="s" s="3" r="A9">
        <v>428</v>
      </c>
    </row>
    <row spans="1:5" r="10">
      <c t="s" s="4" r="A10">
        <v>106</v>
      </c>
      <c t="n" s="9" r="B10">
        <v>-0.17</v>
      </c>
      <c t="n" s="9" r="C10">
        <v>0.03</v>
      </c>
      <c t="n" s="9" r="D10">
        <v>-0.21</v>
      </c>
      <c t="n" s="9" r="E10">
        <v>0.02</v>
      </c>
    </row>
    <row spans="1:5" r="11">
      <c t="s" s="4" r="A11">
        <v>107</v>
      </c>
      <c t="n" s="9" r="B11">
        <v>-0.17</v>
      </c>
      <c t="n" s="9" r="C11">
        <v>0.02</v>
      </c>
      <c t="n" s="9" r="D11">
        <v>-0.21</v>
      </c>
      <c t="n" s="9" r="E11">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8</v>
      </c>
      <c t="s" s="2" r="B1">
        <v>75</v>
      </c>
      <c t="s" s="2" r="D1">
        <v>1</v>
      </c>
    </row>
    <row spans="1:5" r="2">
      <c t="s" s="2" r="B2">
        <v>2</v>
      </c>
      <c t="s" s="2" r="C2">
        <v>76</v>
      </c>
      <c t="s" s="2" r="D2">
        <v>2</v>
      </c>
      <c t="s" s="2" r="E2">
        <v>76</v>
      </c>
    </row>
    <row spans="1:5" r="3">
      <c t="s" s="3" r="A3">
        <v>109</v>
      </c>
    </row>
    <row spans="1:5" r="4">
      <c t="s" s="4" r="A4">
        <v>99</v>
      </c>
      <c t="n" s="7" r="B4">
        <v>-12223</v>
      </c>
      <c t="n" s="7" r="C4">
        <v>1444</v>
      </c>
      <c t="n" s="7" r="D4">
        <v>-14960</v>
      </c>
      <c t="n" s="7" r="E4">
        <v>1040</v>
      </c>
    </row>
    <row spans="1:5" r="5">
      <c t="s" s="3" r="A5">
        <v>110</v>
      </c>
    </row>
    <row spans="1:5" r="6">
      <c t="s" s="4" r="A6">
        <v>111</v>
      </c>
      <c t="n" s="5" r="B6">
        <v>-56</v>
      </c>
      <c t="n" s="5" r="C6">
        <v>-58</v>
      </c>
      <c t="n" s="5" r="D6">
        <v>-544</v>
      </c>
      <c t="n" s="5" r="E6">
        <v>-58</v>
      </c>
    </row>
    <row spans="1:5" r="7">
      <c t="s" s="4" r="A7">
        <v>112</v>
      </c>
      <c t="n" s="5" r="B7">
        <v>-56</v>
      </c>
      <c t="n" s="5" r="C7">
        <v>-58</v>
      </c>
      <c t="n" s="5" r="D7">
        <v>-544</v>
      </c>
      <c t="n" s="5" r="E7">
        <v>-58</v>
      </c>
    </row>
    <row spans="1:5" r="8">
      <c t="s" s="4" r="A8">
        <v>113</v>
      </c>
      <c t="n" s="5" r="B8">
        <v>-12279</v>
      </c>
      <c t="n" s="5" r="C8">
        <v>1386</v>
      </c>
      <c t="n" s="5" r="D8">
        <v>-15504</v>
      </c>
      <c t="n" s="5" r="E8">
        <v>982</v>
      </c>
    </row>
    <row spans="1:5" r="9">
      <c t="s" s="4" r="A9">
        <v>114</v>
      </c>
      <c t="n" s="5" r="B9">
        <v>-21</v>
      </c>
      <c t="n" s="5" r="C9">
        <v>-47</v>
      </c>
      <c t="n" s="5" r="D9">
        <v>175</v>
      </c>
      <c t="n" s="5" r="E9">
        <v>-75</v>
      </c>
    </row>
    <row spans="1:5" r="10">
      <c t="s" s="4" r="A10">
        <v>115</v>
      </c>
      <c t="n" s="7" r="B10">
        <v>-12300</v>
      </c>
      <c t="n" s="7" r="C10">
        <v>1339</v>
      </c>
      <c t="n" s="7" r="D10">
        <v>-15329</v>
      </c>
      <c t="n" s="7" r="E10">
        <v>90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6"/>
    <col customWidth="1" max="3" min="3" width="6"/>
  </cols>
  <sheetData>
    <row spans="1:3" r="1">
      <c t="s" s="1" r="A1">
        <v>518</v>
      </c>
      <c t="s" s="2" r="B1">
        <v>163</v>
      </c>
      <c t="s" s="2" r="C1">
        <v>163</v>
      </c>
    </row>
    <row spans="1:3" r="2">
      <c t="s" s="4" r="A2">
        <v>519</v>
      </c>
    </row>
    <row spans="1:3" r="3">
      <c t="s" s="3" r="A3">
        <v>520</v>
      </c>
    </row>
    <row spans="1:3" r="4">
      <c t="s" s="4" r="A4">
        <v>521</v>
      </c>
      <c t="n" s="5" r="B4">
        <v>1006</v>
      </c>
      <c t="n" s="5" r="C4">
        <v>74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22</v>
      </c>
      <c t="s" s="2" r="B1">
        <v>75</v>
      </c>
      <c t="s" s="2" r="D1">
        <v>1</v>
      </c>
    </row>
    <row spans="1:5" r="2">
      <c t="s" s="2" r="B2">
        <v>2</v>
      </c>
      <c t="s" s="2" r="C2">
        <v>76</v>
      </c>
      <c t="s" s="2" r="D2">
        <v>2</v>
      </c>
      <c t="s" s="2" r="E2">
        <v>76</v>
      </c>
    </row>
    <row spans="1:5" r="3">
      <c t="s" s="3" r="A3">
        <v>213</v>
      </c>
    </row>
    <row spans="1:5" r="4">
      <c t="s" s="4" r="A4">
        <v>101</v>
      </c>
      <c t="n" s="7" r="B4">
        <v>-12208</v>
      </c>
      <c t="n" s="7" r="C4">
        <v>1403</v>
      </c>
      <c t="n" s="7" r="D4">
        <v>-15081</v>
      </c>
      <c t="n" s="7" r="E4">
        <v>972</v>
      </c>
    </row>
    <row spans="1:5" r="5">
      <c t="s" s="4" r="A5">
        <v>523</v>
      </c>
      <c t="n" s="5" r="B5">
        <v>-9</v>
      </c>
      <c t="n" s="5" r="C5">
        <v>-9</v>
      </c>
      <c t="n" s="5" r="D5">
        <v>-18</v>
      </c>
      <c t="n" s="5" r="E5">
        <v>-19</v>
      </c>
    </row>
    <row spans="1:5" r="6">
      <c t="s" s="4" r="A6">
        <v>102</v>
      </c>
      <c t="n" s="7" r="B6">
        <v>-12217</v>
      </c>
      <c t="n" s="7" r="C6">
        <v>1394</v>
      </c>
      <c t="n" s="7" r="D6">
        <v>-15099</v>
      </c>
      <c t="n" s="7" r="E6">
        <v>95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4</v>
      </c>
      <c t="s" s="2" r="B1">
        <v>1</v>
      </c>
    </row>
    <row spans="1:3" r="2">
      <c t="s" s="2" r="B2">
        <v>2</v>
      </c>
      <c t="s" s="2" r="C2">
        <v>25</v>
      </c>
    </row>
    <row spans="1:3" r="3">
      <c t="s" s="3" r="A3">
        <v>525</v>
      </c>
    </row>
    <row spans="1:3" r="4">
      <c t="s" s="4" r="A4">
        <v>526</v>
      </c>
      <c t="n" s="7" r="B4">
        <v>228137</v>
      </c>
      <c t="n" s="7" r="C4">
        <v>212401</v>
      </c>
    </row>
    <row spans="1:3" r="5">
      <c t="s" s="4" r="A5">
        <v>527</v>
      </c>
      <c t="n" s="5" r="B5">
        <v>-38454</v>
      </c>
      <c t="n" s="5" r="C5">
        <v>-31780</v>
      </c>
    </row>
    <row spans="1:3" r="6">
      <c t="s" s="4" r="A6">
        <v>528</v>
      </c>
      <c t="n" s="5" r="B6">
        <v>189683</v>
      </c>
      <c t="n" s="5" r="C6">
        <v>180621</v>
      </c>
    </row>
    <row spans="1:3" r="7">
      <c t="s" s="4" r="A7">
        <v>529</v>
      </c>
    </row>
    <row spans="1:3" r="8">
      <c t="s" s="3" r="A8">
        <v>525</v>
      </c>
    </row>
    <row spans="1:3" r="9">
      <c t="s" s="4" r="A9">
        <v>526</v>
      </c>
      <c t="n" s="5" r="B9">
        <v>381</v>
      </c>
      <c t="n" s="5" r="C9">
        <v>381</v>
      </c>
    </row>
    <row spans="1:3" r="10">
      <c t="s" s="4" r="A10">
        <v>530</v>
      </c>
    </row>
    <row spans="1:3" r="11">
      <c t="s" s="3" r="A11">
        <v>525</v>
      </c>
    </row>
    <row spans="1:3" r="12">
      <c t="s" s="4" r="A12">
        <v>526</v>
      </c>
      <c t="n" s="7" r="B12">
        <v>105159</v>
      </c>
      <c t="n" s="5" r="C12">
        <v>116444</v>
      </c>
    </row>
    <row spans="1:3" r="13">
      <c t="s" s="4" r="A13">
        <v>531</v>
      </c>
    </row>
    <row spans="1:3" r="14">
      <c t="s" s="3" r="A14">
        <v>525</v>
      </c>
    </row>
    <row spans="1:3" r="15">
      <c t="s" s="4" r="A15">
        <v>532</v>
      </c>
      <c t="s" s="4" r="B15">
        <v>340</v>
      </c>
    </row>
    <row spans="1:3" r="16">
      <c t="s" s="4" r="A16">
        <v>533</v>
      </c>
    </row>
    <row spans="1:3" r="17">
      <c t="s" s="3" r="A17">
        <v>525</v>
      </c>
    </row>
    <row spans="1:3" r="18">
      <c t="s" s="4" r="A18">
        <v>532</v>
      </c>
      <c t="s" s="4" r="B18">
        <v>415</v>
      </c>
    </row>
    <row spans="1:3" r="19">
      <c t="s" s="4" r="A19">
        <v>534</v>
      </c>
    </row>
    <row spans="1:3" r="20">
      <c t="s" s="3" r="A20">
        <v>525</v>
      </c>
    </row>
    <row spans="1:3" r="21">
      <c t="s" s="4" r="A21">
        <v>526</v>
      </c>
      <c t="n" s="7" r="B21">
        <v>10008</v>
      </c>
      <c t="n" s="5" r="C21">
        <v>7013</v>
      </c>
    </row>
    <row spans="1:3" r="22">
      <c t="s" s="4" r="A22">
        <v>535</v>
      </c>
    </row>
    <row spans="1:3" r="23">
      <c t="s" s="3" r="A23">
        <v>525</v>
      </c>
    </row>
    <row spans="1:3" r="24">
      <c t="s" s="4" r="A24">
        <v>532</v>
      </c>
      <c t="s" s="4" r="B24">
        <v>438</v>
      </c>
    </row>
    <row spans="1:3" r="25">
      <c t="s" s="4" r="A25">
        <v>536</v>
      </c>
    </row>
    <row spans="1:3" r="26">
      <c t="s" s="3" r="A26">
        <v>525</v>
      </c>
    </row>
    <row spans="1:3" r="27">
      <c t="s" s="4" r="A27">
        <v>532</v>
      </c>
      <c t="s" s="4" r="B27">
        <v>537</v>
      </c>
    </row>
    <row spans="1:3" r="28">
      <c t="s" s="4" r="A28">
        <v>538</v>
      </c>
    </row>
    <row spans="1:3" r="29">
      <c t="s" s="3" r="A29">
        <v>525</v>
      </c>
    </row>
    <row spans="1:3" r="30">
      <c t="s" s="4" r="A30">
        <v>532</v>
      </c>
      <c t="s" s="4" r="B30">
        <v>438</v>
      </c>
    </row>
    <row spans="1:3" r="31">
      <c t="s" s="4" r="A31">
        <v>526</v>
      </c>
      <c t="n" s="7" r="B31">
        <v>3548</v>
      </c>
      <c t="n" s="5" r="C31">
        <v>2761</v>
      </c>
    </row>
    <row spans="1:3" r="32">
      <c t="s" s="4" r="A32">
        <v>539</v>
      </c>
    </row>
    <row spans="1:3" r="33">
      <c t="s" s="3" r="A33">
        <v>525</v>
      </c>
    </row>
    <row spans="1:3" r="34">
      <c t="s" s="4" r="A34">
        <v>526</v>
      </c>
      <c t="n" s="7" r="B34">
        <v>6385</v>
      </c>
      <c t="n" s="5" r="C34">
        <v>4703</v>
      </c>
    </row>
    <row spans="1:3" r="35">
      <c t="s" s="4" r="A35">
        <v>540</v>
      </c>
    </row>
    <row spans="1:3" r="36">
      <c t="s" s="3" r="A36">
        <v>525</v>
      </c>
    </row>
    <row spans="1:3" r="37">
      <c t="s" s="4" r="A37">
        <v>532</v>
      </c>
      <c t="s" s="4" r="B37">
        <v>541</v>
      </c>
    </row>
    <row spans="1:3" r="38">
      <c t="s" s="4" r="A38">
        <v>542</v>
      </c>
    </row>
    <row spans="1:3" r="39">
      <c t="s" s="3" r="A39">
        <v>525</v>
      </c>
    </row>
    <row spans="1:3" r="40">
      <c t="s" s="4" r="A40">
        <v>532</v>
      </c>
      <c t="s" s="4" r="B40">
        <v>537</v>
      </c>
    </row>
    <row spans="1:3" r="41">
      <c t="s" s="4" r="A41">
        <v>543</v>
      </c>
    </row>
    <row spans="1:3" r="42">
      <c t="s" s="3" r="A42">
        <v>525</v>
      </c>
    </row>
    <row spans="1:3" r="43">
      <c t="s" s="4" r="A43">
        <v>526</v>
      </c>
      <c t="n" s="7" r="B43">
        <v>102656</v>
      </c>
      <c t="n" s="7" r="C43">
        <v>8109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544</v>
      </c>
      <c t="s" s="2" r="B1">
        <v>75</v>
      </c>
      <c t="s" s="2" r="E1">
        <v>1</v>
      </c>
    </row>
    <row spans="1:6" r="2">
      <c t="s" s="2" r="B2">
        <v>2</v>
      </c>
      <c t="s" s="2" r="C2">
        <v>545</v>
      </c>
      <c t="s" s="2" r="D2">
        <v>76</v>
      </c>
      <c t="s" s="2" r="E2">
        <v>2</v>
      </c>
      <c t="s" s="2" r="F2">
        <v>76</v>
      </c>
    </row>
    <row spans="1:6" r="3">
      <c t="s" s="3" r="A3">
        <v>525</v>
      </c>
    </row>
    <row spans="1:6" r="4">
      <c t="s" s="4" r="A4">
        <v>546</v>
      </c>
      <c t="n" s="7" r="B4">
        <v>4005</v>
      </c>
      <c t="n" s="7" r="D4">
        <v>1401</v>
      </c>
      <c t="n" s="7" r="E4">
        <v>7851</v>
      </c>
      <c t="n" s="7" r="F4">
        <v>2738</v>
      </c>
    </row>
    <row spans="1:6" r="5">
      <c t="s" s="4" r="A5">
        <v>547</v>
      </c>
      <c t="n" s="5" r="B5">
        <v>-12748</v>
      </c>
      <c t="n" s="5" r="E5">
        <v>-12748</v>
      </c>
    </row>
    <row spans="1:6" r="6">
      <c t="s" s="4" r="A6">
        <v>548</v>
      </c>
    </row>
    <row spans="1:6" r="7">
      <c t="s" s="3" r="A7">
        <v>525</v>
      </c>
    </row>
    <row spans="1:6" r="8">
      <c t="s" s="4" r="A8">
        <v>549</v>
      </c>
      <c t="n" s="5" r="E8">
        <v>1770</v>
      </c>
      <c t="n" s="5" r="F8">
        <v>1405</v>
      </c>
    </row>
    <row spans="1:6" r="9">
      <c t="s" s="4" r="A9">
        <v>550</v>
      </c>
      <c t="n" s="5" r="B9">
        <v>408</v>
      </c>
      <c t="n" s="7" r="D9">
        <v>224</v>
      </c>
      <c t="n" s="7" r="E9">
        <v>784</v>
      </c>
      <c t="n" s="7" r="F9">
        <v>410</v>
      </c>
    </row>
    <row spans="1:6" r="10">
      <c t="s" s="4" r="A10">
        <v>530</v>
      </c>
    </row>
    <row spans="1:6" r="11">
      <c t="s" s="3" r="A11">
        <v>525</v>
      </c>
    </row>
    <row spans="1:6" r="12">
      <c t="s" s="4" r="A12">
        <v>551</v>
      </c>
      <c t="n" s="7" r="C12">
        <v>137</v>
      </c>
    </row>
    <row spans="1:6" r="13">
      <c t="s" s="4" r="A13">
        <v>552</v>
      </c>
    </row>
    <row spans="1:6" r="14">
      <c t="s" s="3" r="A14">
        <v>525</v>
      </c>
    </row>
    <row spans="1:6" r="15">
      <c t="s" s="4" r="A15">
        <v>551</v>
      </c>
      <c t="n" s="5" r="B15">
        <v>13788</v>
      </c>
    </row>
    <row spans="1:6" r="16">
      <c t="s" s="4" r="A16">
        <v>547</v>
      </c>
      <c t="n" s="5" r="B16">
        <v>12748</v>
      </c>
    </row>
    <row spans="1:6" r="17">
      <c t="s" s="4" r="A17">
        <v>553</v>
      </c>
      <c t="n" s="7" r="B17">
        <v>1040</v>
      </c>
    </row>
  </sheetData>
  <mergeCells count="3">
    <mergeCell ref="A1:A2"/>
    <mergeCell ref="B1:D1"/>
    <mergeCell ref="E1:F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54</v>
      </c>
      <c t="s" s="2" r="B1">
        <v>1</v>
      </c>
    </row>
    <row spans="1:2" r="2">
      <c t="s" s="2" r="B2">
        <v>394</v>
      </c>
    </row>
    <row spans="1:2" r="3">
      <c t="s" s="3" r="A3">
        <v>219</v>
      </c>
    </row>
    <row spans="1:2" r="4">
      <c t="s" s="4" r="A4">
        <v>555</v>
      </c>
      <c t="n" s="7" r="B4">
        <v>39870</v>
      </c>
    </row>
    <row spans="1:2" r="5">
      <c t="s" s="4" r="A5">
        <v>556</v>
      </c>
      <c t="n" s="5" r="B5">
        <v>62304</v>
      </c>
    </row>
    <row spans="1:2" r="6">
      <c t="s" s="4" r="A6">
        <v>557</v>
      </c>
      <c t="n" s="5" r="B6">
        <v>-46</v>
      </c>
    </row>
    <row spans="1:2" r="7">
      <c t="s" s="4" r="A7">
        <v>558</v>
      </c>
      <c t="n" s="7" r="B7">
        <v>10212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26"/>
    <col customWidth="1" max="7" min="7" width="14"/>
  </cols>
  <sheetData>
    <row spans="1:7" r="1">
      <c t="s" s="1" r="A1">
        <v>559</v>
      </c>
      <c t="s" s="2" r="B1">
        <v>359</v>
      </c>
      <c t="s" s="2" r="C1">
        <v>360</v>
      </c>
      <c t="s" s="2" r="D1">
        <v>2</v>
      </c>
      <c t="s" s="2" r="E1">
        <v>76</v>
      </c>
      <c t="s" s="2" r="F1">
        <v>2</v>
      </c>
      <c t="s" s="2" r="G1">
        <v>76</v>
      </c>
    </row>
    <row spans="1:7" r="2">
      <c t="s" s="3" r="A2">
        <v>408</v>
      </c>
    </row>
    <row spans="1:7" r="3">
      <c t="s" s="4" r="A3">
        <v>35</v>
      </c>
      <c t="n" s="7" r="F3">
        <v>62304</v>
      </c>
    </row>
    <row spans="1:7" r="4">
      <c t="s" s="4" r="A4">
        <v>560</v>
      </c>
      <c t="s" s="4" r="F4">
        <v>410</v>
      </c>
    </row>
    <row spans="1:7" r="5">
      <c t="s" s="4" r="A5">
        <v>561</v>
      </c>
      <c t="n" s="7" r="D5">
        <v>2635</v>
      </c>
      <c t="n" s="7" r="E5">
        <v>789</v>
      </c>
      <c t="n" s="7" r="F5">
        <v>5244</v>
      </c>
      <c t="n" s="7" r="G5">
        <v>1251</v>
      </c>
    </row>
    <row spans="1:7" r="6">
      <c t="s" s="4" r="A6">
        <v>270</v>
      </c>
    </row>
    <row spans="1:7" r="7">
      <c t="s" s="3" r="A7">
        <v>408</v>
      </c>
    </row>
    <row spans="1:7" r="8">
      <c t="s" s="4" r="A8">
        <v>35</v>
      </c>
      <c t="n" s="5" r="F8">
        <v>56758</v>
      </c>
    </row>
    <row spans="1:7" r="9">
      <c t="s" s="4" r="A9">
        <v>562</v>
      </c>
      <c t="n" s="7" r="C9">
        <v>67214</v>
      </c>
    </row>
    <row spans="1:7" r="10">
      <c t="s" s="4" r="A10">
        <v>277</v>
      </c>
    </row>
    <row spans="1:7" r="11">
      <c t="s" s="3" r="A11">
        <v>408</v>
      </c>
    </row>
    <row spans="1:7" r="12">
      <c t="s" s="4" r="A12">
        <v>35</v>
      </c>
      <c t="n" s="7" r="F12">
        <v>5546</v>
      </c>
    </row>
    <row spans="1:7" r="13">
      <c t="s" s="4" r="A13">
        <v>562</v>
      </c>
      <c t="n" s="7" r="B13">
        <v>5788</v>
      </c>
    </row>
    <row spans="1:7" r="14">
      <c t="s" s="4" r="A14">
        <v>411</v>
      </c>
    </row>
    <row spans="1:7" r="15">
      <c t="s" s="3" r="A15">
        <v>408</v>
      </c>
    </row>
    <row spans="1:7" r="16">
      <c t="s" s="4" r="A16">
        <v>560</v>
      </c>
      <c t="s" s="4" r="F16">
        <v>412</v>
      </c>
    </row>
    <row spans="1:7" r="17">
      <c t="s" s="4" r="A17">
        <v>563</v>
      </c>
    </row>
    <row spans="1:7" r="18">
      <c t="s" s="3" r="A18">
        <v>408</v>
      </c>
    </row>
    <row spans="1:7" r="19">
      <c t="s" s="4" r="A19">
        <v>560</v>
      </c>
      <c t="s" s="4" r="F19">
        <v>415</v>
      </c>
    </row>
    <row spans="1:7" r="20">
      <c t="s" s="4" r="A20">
        <v>562</v>
      </c>
      <c t="n" s="5" r="C20">
        <v>59371</v>
      </c>
    </row>
    <row spans="1:7" r="21">
      <c t="s" s="4" r="A21">
        <v>564</v>
      </c>
    </row>
    <row spans="1:7" r="22">
      <c t="s" s="3" r="A22">
        <v>408</v>
      </c>
    </row>
    <row spans="1:7" r="23">
      <c t="s" s="4" r="A23">
        <v>560</v>
      </c>
      <c t="s" s="4" r="F23">
        <v>421</v>
      </c>
    </row>
    <row spans="1:7" r="24">
      <c t="s" s="4" r="A24">
        <v>562</v>
      </c>
      <c t="n" s="5" r="B24">
        <v>5056</v>
      </c>
    </row>
    <row spans="1:7" r="25">
      <c t="s" s="4" r="A25">
        <v>565</v>
      </c>
    </row>
    <row spans="1:7" r="26">
      <c t="s" s="3" r="A26">
        <v>408</v>
      </c>
    </row>
    <row spans="1:7" r="27">
      <c t="s" s="4" r="A27">
        <v>560</v>
      </c>
      <c t="s" s="4" r="F27">
        <v>566</v>
      </c>
    </row>
    <row spans="1:7" r="28">
      <c t="s" s="4" r="A28">
        <v>567</v>
      </c>
    </row>
    <row spans="1:7" r="29">
      <c t="s" s="3" r="A29">
        <v>408</v>
      </c>
    </row>
    <row spans="1:7" r="30">
      <c t="s" s="4" r="A30">
        <v>560</v>
      </c>
      <c t="s" s="4" r="F30">
        <v>568</v>
      </c>
    </row>
    <row spans="1:7" r="31">
      <c t="s" s="4" r="A31">
        <v>569</v>
      </c>
    </row>
    <row spans="1:7" r="32">
      <c t="s" s="3" r="A32">
        <v>408</v>
      </c>
    </row>
    <row spans="1:7" r="33">
      <c t="s" s="4" r="A33">
        <v>560</v>
      </c>
      <c t="s" s="4" r="F33">
        <v>415</v>
      </c>
    </row>
    <row spans="1:7" r="34">
      <c t="s" s="4" r="A34">
        <v>562</v>
      </c>
      <c t="n" s="5" r="C34">
        <v>6781</v>
      </c>
    </row>
    <row spans="1:7" r="35">
      <c t="s" s="4" r="A35">
        <v>570</v>
      </c>
    </row>
    <row spans="1:7" r="36">
      <c t="s" s="3" r="A36">
        <v>408</v>
      </c>
    </row>
    <row spans="1:7" r="37">
      <c t="s" s="4" r="A37">
        <v>560</v>
      </c>
      <c t="s" s="4" r="F37">
        <v>415</v>
      </c>
    </row>
    <row spans="1:7" r="38">
      <c t="s" s="4" r="A38">
        <v>562</v>
      </c>
      <c t="n" s="5" r="B38">
        <v>632</v>
      </c>
    </row>
    <row spans="1:7" r="39">
      <c t="s" s="4" r="A39">
        <v>571</v>
      </c>
    </row>
    <row spans="1:7" r="40">
      <c t="s" s="3" r="A40">
        <v>408</v>
      </c>
    </row>
    <row spans="1:7" r="41">
      <c t="s" s="4" r="A41">
        <v>560</v>
      </c>
      <c t="s" s="4" r="F41">
        <v>418</v>
      </c>
    </row>
    <row spans="1:7" r="42">
      <c t="s" s="4" r="A42">
        <v>562</v>
      </c>
      <c t="n" s="7" r="C42">
        <v>1062</v>
      </c>
    </row>
    <row spans="1:7" r="43">
      <c t="s" s="4" r="A43">
        <v>572</v>
      </c>
    </row>
    <row spans="1:7" r="44">
      <c t="s" s="3" r="A44">
        <v>408</v>
      </c>
    </row>
    <row spans="1:7" r="45">
      <c t="s" s="4" r="A45">
        <v>560</v>
      </c>
      <c t="s" s="4" r="F45">
        <v>424</v>
      </c>
    </row>
    <row spans="1:7" r="46">
      <c t="s" s="4" r="A46">
        <v>562</v>
      </c>
      <c t="n" s="7" r="B46">
        <v>1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73</v>
      </c>
      <c t="s" s="2" r="B1">
        <v>1</v>
      </c>
    </row>
    <row spans="1:3" r="2">
      <c t="s" s="2" r="B2">
        <v>2</v>
      </c>
      <c t="s" s="2" r="C2">
        <v>25</v>
      </c>
    </row>
    <row spans="1:3" r="3">
      <c t="s" s="3" r="A3">
        <v>408</v>
      </c>
    </row>
    <row spans="1:3" r="4">
      <c t="s" s="4" r="A4">
        <v>574</v>
      </c>
      <c t="n" s="7" r="B4">
        <v>105106</v>
      </c>
      <c t="n" s="7" r="C4">
        <v>32013</v>
      </c>
    </row>
    <row spans="1:3" r="5">
      <c t="s" s="4" r="A5">
        <v>575</v>
      </c>
      <c t="n" s="5" r="B5">
        <v>-10923</v>
      </c>
      <c t="n" s="5" r="C5">
        <v>-5679</v>
      </c>
    </row>
    <row spans="1:3" r="6">
      <c t="s" s="4" r="A6">
        <v>576</v>
      </c>
      <c t="n" s="5" r="B6">
        <v>94183</v>
      </c>
      <c t="n" s="5" r="C6">
        <v>26334</v>
      </c>
    </row>
    <row spans="1:3" r="7">
      <c t="s" s="4" r="A7">
        <v>411</v>
      </c>
    </row>
    <row spans="1:3" r="8">
      <c t="s" s="3" r="A8">
        <v>408</v>
      </c>
    </row>
    <row spans="1:3" r="9">
      <c t="s" s="4" r="A9">
        <v>574</v>
      </c>
      <c t="n" s="5" r="B9">
        <v>86277</v>
      </c>
      <c t="n" s="5" r="C9">
        <v>21850</v>
      </c>
    </row>
    <row spans="1:3" r="10">
      <c t="s" s="4" r="A10">
        <v>575</v>
      </c>
      <c t="n" s="5" r="B10">
        <v>-7069</v>
      </c>
      <c t="n" s="5" r="C10">
        <v>-2939</v>
      </c>
    </row>
    <row spans="1:3" r="11">
      <c t="s" s="4" r="A11">
        <v>576</v>
      </c>
      <c t="n" s="7" r="B11">
        <v>79208</v>
      </c>
      <c t="n" s="5" r="C11">
        <v>18911</v>
      </c>
    </row>
    <row spans="1:3" r="12">
      <c t="s" s="4" r="A12">
        <v>577</v>
      </c>
    </row>
    <row spans="1:3" r="13">
      <c t="s" s="3" r="A13">
        <v>408</v>
      </c>
    </row>
    <row spans="1:3" r="14">
      <c t="s" s="4" r="A14">
        <v>578</v>
      </c>
      <c t="s" s="4" r="B14">
        <v>418</v>
      </c>
    </row>
    <row spans="1:3" r="15">
      <c t="s" s="4" r="A15">
        <v>579</v>
      </c>
    </row>
    <row spans="1:3" r="16">
      <c t="s" s="3" r="A16">
        <v>408</v>
      </c>
    </row>
    <row spans="1:3" r="17">
      <c t="s" s="4" r="A17">
        <v>578</v>
      </c>
      <c t="s" s="4" r="B17">
        <v>537</v>
      </c>
    </row>
    <row spans="1:3" r="18">
      <c t="s" s="4" r="A18">
        <v>580</v>
      </c>
    </row>
    <row spans="1:3" r="19">
      <c t="s" s="3" r="A19">
        <v>408</v>
      </c>
    </row>
    <row spans="1:3" r="20">
      <c t="s" s="4" r="A20">
        <v>578</v>
      </c>
      <c t="s" s="4" r="B20">
        <v>415</v>
      </c>
    </row>
    <row spans="1:3" r="21">
      <c t="s" s="4" r="A21">
        <v>581</v>
      </c>
    </row>
    <row spans="1:3" r="22">
      <c t="s" s="3" r="A22">
        <v>408</v>
      </c>
    </row>
    <row spans="1:3" r="23">
      <c t="s" s="4" r="A23">
        <v>578</v>
      </c>
      <c t="s" s="4" r="B23">
        <v>582</v>
      </c>
    </row>
    <row spans="1:3" r="24">
      <c t="s" s="4" r="A24">
        <v>583</v>
      </c>
    </row>
    <row spans="1:3" r="25">
      <c t="s" s="3" r="A25">
        <v>408</v>
      </c>
    </row>
    <row spans="1:3" r="26">
      <c t="s" s="4" r="A26">
        <v>578</v>
      </c>
      <c t="s" s="4" r="B26">
        <v>421</v>
      </c>
    </row>
    <row spans="1:3" r="27">
      <c t="s" s="4" r="A27">
        <v>565</v>
      </c>
    </row>
    <row spans="1:3" r="28">
      <c t="s" s="3" r="A28">
        <v>408</v>
      </c>
    </row>
    <row spans="1:3" r="29">
      <c t="s" s="4" r="A29">
        <v>574</v>
      </c>
      <c t="n" s="7" r="B29">
        <v>15976</v>
      </c>
      <c t="n" s="5" r="C29">
        <v>8473</v>
      </c>
    </row>
    <row spans="1:3" r="30">
      <c t="s" s="4" r="A30">
        <v>575</v>
      </c>
      <c t="n" s="5" r="B30">
        <v>-3161</v>
      </c>
      <c t="n" s="5" r="C30">
        <v>-2259</v>
      </c>
    </row>
    <row spans="1:3" r="31">
      <c t="s" s="4" r="A31">
        <v>576</v>
      </c>
      <c t="n" s="7" r="B31">
        <v>12815</v>
      </c>
      <c t="n" s="5" r="C31">
        <v>6214</v>
      </c>
    </row>
    <row spans="1:3" r="32">
      <c t="s" s="4" r="A32">
        <v>584</v>
      </c>
    </row>
    <row spans="1:3" r="33">
      <c t="s" s="3" r="A33">
        <v>408</v>
      </c>
    </row>
    <row spans="1:3" r="34">
      <c t="s" s="4" r="A34">
        <v>578</v>
      </c>
      <c t="s" s="4" r="B34">
        <v>418</v>
      </c>
    </row>
    <row spans="1:3" r="35">
      <c t="s" s="4" r="A35">
        <v>585</v>
      </c>
    </row>
    <row spans="1:3" r="36">
      <c t="s" s="3" r="A36">
        <v>408</v>
      </c>
    </row>
    <row spans="1:3" r="37">
      <c t="s" s="4" r="A37">
        <v>578</v>
      </c>
      <c t="s" s="4" r="B37">
        <v>415</v>
      </c>
    </row>
    <row spans="1:3" r="38">
      <c t="s" s="4" r="A38">
        <v>567</v>
      </c>
    </row>
    <row spans="1:3" r="39">
      <c t="s" s="3" r="A39">
        <v>408</v>
      </c>
    </row>
    <row spans="1:3" r="40">
      <c t="s" s="4" r="A40">
        <v>574</v>
      </c>
      <c t="n" s="7" r="B40">
        <v>2853</v>
      </c>
      <c t="n" s="5" r="C40">
        <v>1690</v>
      </c>
    </row>
    <row spans="1:3" r="41">
      <c t="s" s="4" r="A41">
        <v>575</v>
      </c>
      <c t="n" s="5" r="B41">
        <v>-693</v>
      </c>
      <c t="n" s="5" r="C41">
        <v>-481</v>
      </c>
    </row>
    <row spans="1:3" r="42">
      <c t="s" s="4" r="A42">
        <v>576</v>
      </c>
      <c t="n" s="7" r="B42">
        <v>2160</v>
      </c>
      <c t="n" s="7" r="C42">
        <v>1209</v>
      </c>
    </row>
    <row spans="1:3" r="43">
      <c t="s" s="4" r="A43">
        <v>586</v>
      </c>
    </row>
    <row spans="1:3" r="44">
      <c t="s" s="3" r="A44">
        <v>408</v>
      </c>
    </row>
    <row spans="1:3" r="45">
      <c t="s" s="4" r="A45">
        <v>578</v>
      </c>
      <c t="s" s="4" r="B45">
        <v>438</v>
      </c>
    </row>
    <row spans="1:3" r="46">
      <c t="s" s="4" r="A46">
        <v>587</v>
      </c>
    </row>
    <row spans="1:3" r="47">
      <c t="s" s="3" r="A47">
        <v>408</v>
      </c>
    </row>
    <row spans="1:3" r="48">
      <c t="s" s="4" r="A48">
        <v>578</v>
      </c>
      <c t="s" s="4" r="B48">
        <v>424</v>
      </c>
    </row>
    <row spans="1:3" r="49">
      <c t="s" s="4" r="A49">
        <v>588</v>
      </c>
    </row>
    <row spans="1:3" r="50">
      <c t="s" s="3" r="A50">
        <v>408</v>
      </c>
    </row>
    <row spans="1:3" r="51">
      <c t="s" s="4" r="A51">
        <v>578</v>
      </c>
      <c t="s" s="4" r="B51">
        <v>418</v>
      </c>
    </row>
    <row spans="1:3" r="52">
      <c t="s" s="4" r="A52">
        <v>589</v>
      </c>
    </row>
    <row spans="1:3" r="53">
      <c t="s" s="3" r="A53">
        <v>408</v>
      </c>
    </row>
    <row spans="1:3" r="54">
      <c t="s" s="4" r="A54">
        <v>578</v>
      </c>
      <c t="s" s="4" r="B54">
        <v>4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0</v>
      </c>
      <c t="s" s="2" r="B1">
        <v>2</v>
      </c>
      <c t="s" s="2" r="C1">
        <v>25</v>
      </c>
    </row>
    <row spans="1:3" r="2">
      <c t="s" s="3" r="A2">
        <v>219</v>
      </c>
    </row>
    <row spans="1:3" r="3">
      <c t="s" s="4" r="A3">
        <v>591</v>
      </c>
      <c t="n" s="7" r="B3">
        <v>5286</v>
      </c>
    </row>
    <row spans="1:3" r="4">
      <c t="n" s="5" r="A4">
        <v>2016</v>
      </c>
      <c t="n" s="5" r="B4">
        <v>10526</v>
      </c>
    </row>
    <row spans="1:3" r="5">
      <c t="n" s="5" r="A5">
        <v>2017</v>
      </c>
      <c t="n" s="5" r="B5">
        <v>10377</v>
      </c>
    </row>
    <row spans="1:3" r="6">
      <c t="n" s="5" r="A6">
        <v>2018</v>
      </c>
      <c t="n" s="5" r="B6">
        <v>10339</v>
      </c>
    </row>
    <row spans="1:3" r="7">
      <c t="n" s="5" r="A7">
        <v>2019</v>
      </c>
      <c t="n" s="5" r="B7">
        <v>10302</v>
      </c>
    </row>
    <row spans="1:3" r="8">
      <c t="s" s="4" r="A8">
        <v>592</v>
      </c>
      <c t="n" s="5" r="B8">
        <v>47353</v>
      </c>
    </row>
    <row spans="1:3" r="9">
      <c t="s" s="4" r="A9">
        <v>576</v>
      </c>
      <c t="n" s="7" r="B9">
        <v>94183</v>
      </c>
      <c t="n" s="7" r="C9">
        <v>2633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3</v>
      </c>
      <c t="s" s="2" r="B1">
        <v>2</v>
      </c>
      <c t="s" s="2" r="C1">
        <v>25</v>
      </c>
    </row>
    <row spans="1:3" r="2">
      <c t="s" s="3" r="A2">
        <v>222</v>
      </c>
    </row>
    <row spans="1:3" r="3">
      <c t="s" s="4" r="A3">
        <v>594</v>
      </c>
      <c t="n" s="7" r="B3">
        <v>4292</v>
      </c>
      <c t="n" s="7" r="C3">
        <v>4453</v>
      </c>
    </row>
    <row spans="1:3" r="4">
      <c t="s" s="4" r="A4">
        <v>595</v>
      </c>
      <c t="n" s="5" r="B4">
        <v>2229</v>
      </c>
      <c t="n" s="5" r="C4">
        <v>1470</v>
      </c>
    </row>
    <row spans="1:3" r="5">
      <c t="s" s="4" r="A5">
        <v>596</v>
      </c>
      <c t="n" s="5" r="B5">
        <v>429</v>
      </c>
      <c t="n" s="5" r="C5">
        <v>455</v>
      </c>
    </row>
    <row spans="1:3" r="6">
      <c t="s" s="4" r="A6">
        <v>597</v>
      </c>
      <c t="n" s="5" r="B6">
        <v>2156</v>
      </c>
      <c t="n" s="5" r="C6">
        <v>1115</v>
      </c>
    </row>
    <row spans="1:3" r="7">
      <c t="s" s="4" r="A7">
        <v>598</v>
      </c>
      <c t="n" s="5" r="B7">
        <v>977</v>
      </c>
      <c t="n" s="5" r="C7">
        <v>1188</v>
      </c>
    </row>
    <row spans="1:3" r="8">
      <c t="s" s="4" r="A8">
        <v>599</v>
      </c>
      <c t="n" s="5" r="B8">
        <v>2146</v>
      </c>
      <c t="n" s="5" r="C8">
        <v>475</v>
      </c>
    </row>
    <row spans="1:3" r="9">
      <c t="s" s="4" r="A9">
        <v>600</v>
      </c>
      <c t="n" s="5" r="B9">
        <v>5460</v>
      </c>
      <c t="n" s="5" r="C9">
        <v>5460</v>
      </c>
    </row>
    <row spans="1:3" r="10">
      <c t="s" s="4" r="A10">
        <v>601</v>
      </c>
      <c t="n" s="5" r="B10">
        <v>1049</v>
      </c>
      <c t="n" s="5" r="C10">
        <v>1083</v>
      </c>
    </row>
    <row spans="1:3" r="11">
      <c t="s" s="4" r="A11">
        <v>602</v>
      </c>
      <c t="n" s="5" r="B11">
        <v>92</v>
      </c>
      <c t="n" s="5" r="C11">
        <v>417</v>
      </c>
    </row>
    <row spans="1:3" r="12">
      <c t="s" s="4" r="A12">
        <v>603</v>
      </c>
      <c t="n" s="5" r="B12">
        <v>100</v>
      </c>
      <c t="n" s="5" r="C12">
        <v>734</v>
      </c>
    </row>
    <row spans="1:3" r="13">
      <c t="s" s="4" r="A13">
        <v>604</v>
      </c>
      <c t="n" s="5" r="B13">
        <v>395</v>
      </c>
      <c t="n" s="5" r="C13">
        <v>448</v>
      </c>
    </row>
    <row spans="1:3" r="14">
      <c t="s" s="4" r="A14">
        <v>605</v>
      </c>
      <c t="n" s="5" r="B14">
        <v>791</v>
      </c>
    </row>
    <row spans="1:3" r="15">
      <c t="s" s="4" r="A15">
        <v>606</v>
      </c>
      <c t="n" s="5" r="B15">
        <v>4368</v>
      </c>
      <c t="n" s="5" r="C15">
        <v>3038</v>
      </c>
    </row>
    <row spans="1:3" r="16">
      <c t="s" s="4" r="A16">
        <v>607</v>
      </c>
      <c t="n" s="7" r="B16">
        <v>24484</v>
      </c>
      <c t="n" s="7" r="C16">
        <v>2033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08</v>
      </c>
      <c t="s" s="2" r="B1">
        <v>1</v>
      </c>
    </row>
    <row spans="1:3" r="2">
      <c t="s" s="2" r="B2">
        <v>2</v>
      </c>
      <c t="s" s="2" r="C2">
        <v>76</v>
      </c>
    </row>
    <row spans="1:3" r="3">
      <c t="s" s="3" r="A3">
        <v>222</v>
      </c>
    </row>
    <row spans="1:3" r="4">
      <c t="s" s="4" r="A4">
        <v>609</v>
      </c>
      <c t="n" s="7" r="B4">
        <v>1470</v>
      </c>
      <c t="n" s="7" r="C4">
        <v>2199</v>
      </c>
    </row>
    <row spans="1:3" r="5">
      <c t="s" s="4" r="A5">
        <v>610</v>
      </c>
      <c t="n" s="5" r="B5">
        <v>450</v>
      </c>
      <c t="n" s="5" r="C5">
        <v>96</v>
      </c>
    </row>
    <row spans="1:3" r="6">
      <c t="s" s="4" r="A6">
        <v>611</v>
      </c>
      <c t="n" s="5" r="B6">
        <v>-12</v>
      </c>
      <c t="n" s="5" r="C6">
        <v>-24</v>
      </c>
    </row>
    <row spans="1:3" r="7">
      <c t="s" s="4" r="A7">
        <v>612</v>
      </c>
      <c t="n" s="5" r="B7">
        <v>-174</v>
      </c>
      <c t="n" s="5" r="C7">
        <v>-250</v>
      </c>
    </row>
    <row spans="1:3" r="8">
      <c t="s" s="4" r="A8">
        <v>613</v>
      </c>
      <c t="n" s="5" r="B8">
        <v>662</v>
      </c>
      <c t="n" s="5" r="C8">
        <v>155</v>
      </c>
    </row>
    <row spans="1:3" r="9">
      <c t="s" s="4" r="A9">
        <v>614</v>
      </c>
      <c t="n" s="5" r="B9">
        <v>-167</v>
      </c>
      <c t="n" s="5" r="C9">
        <v>-472</v>
      </c>
    </row>
    <row spans="1:3" r="10">
      <c t="s" s="4" r="A10">
        <v>615</v>
      </c>
      <c t="n" s="7" r="B10">
        <v>2229</v>
      </c>
      <c t="n" s="7" r="C10">
        <v>170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v>
      </c>
      <c t="s" s="2" r="B1">
        <v>1</v>
      </c>
    </row>
    <row spans="1:3" r="2">
      <c t="s" s="2" r="B2">
        <v>2</v>
      </c>
      <c t="s" s="2" r="C2">
        <v>76</v>
      </c>
    </row>
    <row spans="1:3" r="3">
      <c t="s" s="3" r="A3">
        <v>117</v>
      </c>
    </row>
    <row spans="1:3" r="4">
      <c t="s" s="4" r="A4">
        <v>99</v>
      </c>
      <c t="n" s="7" r="B4">
        <v>-14960</v>
      </c>
      <c t="n" s="7" r="C4">
        <v>1040</v>
      </c>
    </row>
    <row spans="1:3" r="5">
      <c t="s" s="3" r="A5">
        <v>118</v>
      </c>
    </row>
    <row spans="1:3" r="6">
      <c t="s" s="4" r="A6">
        <v>119</v>
      </c>
      <c t="n" s="5" r="B6">
        <v>246</v>
      </c>
      <c t="n" s="5" r="C6">
        <v>221</v>
      </c>
    </row>
    <row spans="1:3" r="7">
      <c t="s" s="4" r="A7">
        <v>120</v>
      </c>
      <c t="n" s="5" r="B7">
        <v>-732</v>
      </c>
      <c t="n" s="5" r="C7">
        <v>-586</v>
      </c>
    </row>
    <row spans="1:3" r="8">
      <c t="s" s="4" r="A8">
        <v>121</v>
      </c>
      <c t="n" s="5" r="B8">
        <v>-12</v>
      </c>
      <c t="n" s="5" r="C8">
        <v>-24</v>
      </c>
    </row>
    <row spans="1:3" r="9">
      <c t="s" s="4" r="A9">
        <v>122</v>
      </c>
      <c t="n" s="5" r="B9">
        <v>220</v>
      </c>
    </row>
    <row spans="1:3" r="10">
      <c t="s" s="4" r="A10">
        <v>88</v>
      </c>
      <c t="n" s="5" r="B10">
        <v>13095</v>
      </c>
      <c t="n" s="5" r="C10">
        <v>3989</v>
      </c>
    </row>
    <row spans="1:3" r="11">
      <c t="s" s="4" r="A11">
        <v>89</v>
      </c>
      <c t="n" s="5" r="B11">
        <v>12748</v>
      </c>
    </row>
    <row spans="1:3" r="12">
      <c t="s" s="4" r="A12">
        <v>123</v>
      </c>
      <c t="n" s="5" r="B12">
        <v>2235</v>
      </c>
      <c t="n" s="5" r="C12">
        <v>1775</v>
      </c>
    </row>
    <row spans="1:3" r="13">
      <c t="s" s="4" r="A13">
        <v>124</v>
      </c>
      <c t="n" s="5" r="B13">
        <v>-273</v>
      </c>
      <c t="n" s="5" r="C13">
        <v>-78</v>
      </c>
    </row>
    <row spans="1:3" r="14">
      <c t="s" s="4" r="A14">
        <v>125</v>
      </c>
      <c t="n" s="5" r="C14">
        <v>-126</v>
      </c>
    </row>
    <row spans="1:3" r="15">
      <c t="s" s="4" r="A15">
        <v>126</v>
      </c>
      <c t="n" s="5" r="C15">
        <v>97</v>
      </c>
    </row>
    <row spans="1:3" r="16">
      <c t="s" s="4" r="A16">
        <v>32</v>
      </c>
      <c t="n" s="5" r="B16">
        <v>-271</v>
      </c>
      <c t="n" s="5" r="C16">
        <v>297</v>
      </c>
    </row>
    <row spans="1:3" r="17">
      <c t="s" s="3" r="A17">
        <v>127</v>
      </c>
    </row>
    <row spans="1:3" r="18">
      <c t="s" s="4" r="A18">
        <v>128</v>
      </c>
      <c t="n" s="5" r="B18">
        <v>7772</v>
      </c>
      <c t="n" s="5" r="C18">
        <v>-2249</v>
      </c>
    </row>
    <row spans="1:3" r="19">
      <c t="s" s="4" r="A19">
        <v>30</v>
      </c>
      <c t="n" s="5" r="B19">
        <v>-4525</v>
      </c>
      <c t="n" s="5" r="C19">
        <v>-1053</v>
      </c>
    </row>
    <row spans="1:3" r="20">
      <c t="s" s="4" r="A20">
        <v>129</v>
      </c>
      <c t="n" s="5" r="B20">
        <v>-1061</v>
      </c>
      <c t="n" s="5" r="C20">
        <v>-591</v>
      </c>
    </row>
    <row spans="1:3" r="21">
      <c t="s" s="4" r="A21">
        <v>130</v>
      </c>
      <c t="n" s="5" r="B21">
        <v>-8255</v>
      </c>
      <c t="n" s="5" r="C21">
        <v>148</v>
      </c>
    </row>
    <row spans="1:3" r="22">
      <c t="s" s="4" r="A22">
        <v>131</v>
      </c>
      <c t="n" s="5" r="B22">
        <v>806</v>
      </c>
      <c t="n" s="5" r="C22">
        <v>567</v>
      </c>
    </row>
    <row spans="1:3" r="23">
      <c t="s" s="4" r="A23">
        <v>49</v>
      </c>
      <c t="n" s="5" r="B23">
        <v>302</v>
      </c>
      <c t="n" s="5" r="C23">
        <v>89</v>
      </c>
    </row>
    <row spans="1:3" r="24">
      <c t="s" s="4" r="A24">
        <v>132</v>
      </c>
      <c t="n" s="5" r="B24">
        <v>7335</v>
      </c>
      <c t="n" s="5" r="C24">
        <v>3516</v>
      </c>
    </row>
    <row spans="1:3" r="25">
      <c t="s" s="3" r="A25">
        <v>133</v>
      </c>
    </row>
    <row spans="1:3" r="26">
      <c t="s" s="4" r="A26">
        <v>134</v>
      </c>
      <c t="n" s="5" r="B26">
        <v>-133408</v>
      </c>
      <c t="n" s="5" r="C26">
        <v>-28883</v>
      </c>
    </row>
    <row spans="1:3" r="27">
      <c t="s" s="4" r="A27">
        <v>135</v>
      </c>
      <c t="n" s="5" r="B27">
        <v>-22818</v>
      </c>
      <c t="n" s="5" r="C27">
        <v>-31677</v>
      </c>
    </row>
    <row spans="1:3" r="28">
      <c t="s" s="4" r="A28">
        <v>136</v>
      </c>
      <c t="n" s="5" r="B28">
        <v>123000</v>
      </c>
    </row>
    <row spans="1:3" r="29">
      <c t="s" s="4" r="A29">
        <v>137</v>
      </c>
      <c t="n" s="5" r="C29">
        <v>691</v>
      </c>
    </row>
    <row spans="1:3" r="30">
      <c t="s" s="4" r="A30">
        <v>138</v>
      </c>
      <c t="n" s="5" r="C30">
        <v>167</v>
      </c>
    </row>
    <row spans="1:3" r="31">
      <c t="s" s="4" r="A31">
        <v>139</v>
      </c>
      <c t="n" s="5" r="B31">
        <v>-33226</v>
      </c>
      <c t="n" s="5" r="C31">
        <v>-59702</v>
      </c>
    </row>
    <row spans="1:3" r="32">
      <c t="s" s="3" r="A32">
        <v>140</v>
      </c>
    </row>
    <row spans="1:3" r="33">
      <c t="s" s="4" r="A33">
        <v>141</v>
      </c>
      <c t="n" s="5" r="C33">
        <v>36607</v>
      </c>
    </row>
    <row spans="1:3" r="34">
      <c t="s" s="4" r="A34">
        <v>142</v>
      </c>
      <c t="n" s="5" r="B34">
        <v>10000</v>
      </c>
    </row>
    <row spans="1:3" r="35">
      <c t="s" s="4" r="A35">
        <v>143</v>
      </c>
      <c t="n" s="5" r="B35">
        <v>-842</v>
      </c>
    </row>
    <row spans="1:3" r="36">
      <c t="s" s="4" r="A36">
        <v>144</v>
      </c>
      <c t="n" s="5" r="B36">
        <v>244</v>
      </c>
      <c t="n" s="5" r="C36">
        <v>62</v>
      </c>
    </row>
    <row spans="1:3" r="37">
      <c t="s" s="4" r="A37">
        <v>145</v>
      </c>
      <c t="n" s="5" r="C37">
        <v>-25</v>
      </c>
    </row>
    <row spans="1:3" r="38">
      <c t="s" s="4" r="A38">
        <v>146</v>
      </c>
      <c t="n" s="5" r="B38">
        <v>-10000</v>
      </c>
    </row>
    <row spans="1:3" r="39">
      <c t="s" s="4" r="A39">
        <v>147</v>
      </c>
      <c t="n" s="5" r="B39">
        <v>-48</v>
      </c>
      <c t="n" s="5" r="C39">
        <v>-90</v>
      </c>
    </row>
    <row spans="1:3" r="40">
      <c t="s" s="4" r="A40">
        <v>148</v>
      </c>
      <c t="n" s="5" r="B40">
        <v>-646</v>
      </c>
      <c t="n" s="5" r="C40">
        <v>36554</v>
      </c>
    </row>
    <row spans="1:3" r="41">
      <c t="s" s="4" r="A41">
        <v>149</v>
      </c>
      <c t="n" s="5" r="B41">
        <v>-300</v>
      </c>
      <c t="n" s="5" r="C41">
        <v>-45</v>
      </c>
    </row>
    <row spans="1:3" r="42">
      <c t="s" s="4" r="A42">
        <v>150</v>
      </c>
      <c t="n" s="5" r="B42">
        <v>-26837</v>
      </c>
      <c t="n" s="5" r="C42">
        <v>-19677</v>
      </c>
    </row>
    <row spans="1:3" r="43">
      <c t="s" s="4" r="A43">
        <v>151</v>
      </c>
      <c t="n" s="5" r="B43">
        <v>91565</v>
      </c>
      <c t="n" s="5" r="C43">
        <v>68354</v>
      </c>
    </row>
    <row spans="1:3" r="44">
      <c t="s" s="4" r="A44">
        <v>152</v>
      </c>
      <c t="n" s="5" r="B44">
        <v>64728</v>
      </c>
      <c t="n" s="5" r="C44">
        <v>48677</v>
      </c>
    </row>
    <row spans="1:3" r="45">
      <c t="s" s="3" r="A45">
        <v>153</v>
      </c>
    </row>
    <row spans="1:3" r="46">
      <c t="s" s="4" r="A46">
        <v>154</v>
      </c>
      <c t="n" s="5" r="B46">
        <v>4508</v>
      </c>
      <c t="n" s="5" r="C46">
        <v>2138</v>
      </c>
    </row>
    <row spans="1:3" r="47">
      <c t="s" s="4" r="A47">
        <v>98</v>
      </c>
      <c t="n" s="5" r="B47">
        <v>384</v>
      </c>
      <c t="n" s="5" r="C47">
        <v>70</v>
      </c>
    </row>
    <row spans="1:3" r="48">
      <c t="s" s="3" r="A48">
        <v>155</v>
      </c>
    </row>
    <row spans="1:3" r="49">
      <c t="s" s="4" r="A49">
        <v>156</v>
      </c>
      <c t="n" s="5" r="B49">
        <v>976</v>
      </c>
      <c t="n" s="5" r="C49">
        <v>3433</v>
      </c>
    </row>
    <row spans="1:3" r="50">
      <c t="s" s="4" r="A50">
        <v>157</v>
      </c>
      <c t="n" s="5" r="B50">
        <v>78</v>
      </c>
      <c t="n" s="5" r="C50">
        <v>127</v>
      </c>
    </row>
    <row spans="1:3" r="51">
      <c t="s" s="4" r="A51">
        <v>158</v>
      </c>
      <c t="n" s="5" r="B51">
        <v>18</v>
      </c>
      <c t="n" s="5" r="C51">
        <v>19</v>
      </c>
    </row>
    <row spans="1:3" r="52">
      <c t="s" s="4" r="A52">
        <v>159</v>
      </c>
      <c t="n" s="5" r="C52">
        <v>2243</v>
      </c>
    </row>
    <row spans="1:3" r="53">
      <c t="s" s="4" r="A53">
        <v>160</v>
      </c>
      <c t="n" s="5" r="B53">
        <v>358</v>
      </c>
      <c t="n" s="5" r="C53">
        <v>213</v>
      </c>
    </row>
    <row spans="1:3" r="54">
      <c t="s" s="4" r="A54">
        <v>161</v>
      </c>
      <c t="n" s="7" r="B54">
        <v>542</v>
      </c>
      <c t="n" s="7" r="C54">
        <v>480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6</v>
      </c>
      <c t="s" s="2" r="B1">
        <v>2</v>
      </c>
      <c t="s" s="2" r="C1">
        <v>25</v>
      </c>
    </row>
    <row spans="1:3" r="2">
      <c t="s" s="3" r="A2">
        <v>225</v>
      </c>
    </row>
    <row spans="1:3" r="3">
      <c t="s" s="4" r="A3">
        <v>617</v>
      </c>
      <c t="n" s="7" r="B3">
        <v>4785</v>
      </c>
      <c t="n" s="7" r="C3">
        <v>3411</v>
      </c>
    </row>
    <row spans="1:3" r="4">
      <c t="s" s="4" r="A4">
        <v>618</v>
      </c>
      <c t="n" s="5" r="B4">
        <v>3238</v>
      </c>
      <c t="n" s="5" r="C4">
        <v>2509</v>
      </c>
    </row>
    <row spans="1:3" r="5">
      <c t="s" s="4" r="A5">
        <v>619</v>
      </c>
      <c t="n" s="5" r="B5">
        <v>149</v>
      </c>
      <c t="n" s="5" r="C5">
        <v>15</v>
      </c>
    </row>
    <row spans="1:3" r="6">
      <c t="s" s="4" r="A6">
        <v>620</v>
      </c>
      <c t="n" s="5" r="B6">
        <v>131</v>
      </c>
      <c t="n" s="5" r="C6">
        <v>169</v>
      </c>
    </row>
    <row spans="1:3" r="7">
      <c t="s" s="4" r="A7">
        <v>621</v>
      </c>
      <c t="n" s="5" r="B7">
        <v>8303</v>
      </c>
      <c t="n" s="5" r="C7">
        <v>6104</v>
      </c>
    </row>
    <row spans="1:3" r="8">
      <c t="s" s="4" r="A8">
        <v>622</v>
      </c>
      <c t="n" s="5" r="B8">
        <v>-5610</v>
      </c>
      <c t="n" s="5" r="C8">
        <v>-3525</v>
      </c>
    </row>
    <row spans="1:3" r="9">
      <c t="s" s="4" r="A9">
        <v>623</v>
      </c>
      <c t="n" s="5" r="B9">
        <v>2693</v>
      </c>
      <c t="n" s="5" r="C9">
        <v>2579</v>
      </c>
    </row>
    <row spans="1:3" r="10">
      <c t="s" s="4" r="A10">
        <v>621</v>
      </c>
      <c t="n" s="7" r="B10">
        <v>8303</v>
      </c>
      <c t="n" s="7" r="C10">
        <v>61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spans="1:5" r="1">
      <c t="s" s="1" r="A1">
        <v>624</v>
      </c>
      <c t="s" s="2" r="B1">
        <v>1</v>
      </c>
      <c t="n" r="D1"/>
    </row>
    <row spans="1:5" r="2">
      <c t="s" s="2" r="B2">
        <v>394</v>
      </c>
      <c t="s" s="2" r="C2">
        <v>625</v>
      </c>
      <c t="s" s="2" r="D2">
        <v>334</v>
      </c>
      <c t="s" s="2" r="E2">
        <v>626</v>
      </c>
    </row>
    <row spans="1:5" r="3">
      <c t="s" s="3" r="A3">
        <v>228</v>
      </c>
    </row>
    <row spans="1:5" r="4">
      <c t="s" s="4" r="A4">
        <v>627</v>
      </c>
      <c t="n" s="11" r="C4">
        <v>1138</v>
      </c>
      <c t="n" s="11" r="E4">
        <v>1138</v>
      </c>
    </row>
    <row spans="1:5" r="5">
      <c t="s" s="4" r="A5">
        <v>628</v>
      </c>
      <c t="n" s="7" r="B5">
        <v>1264</v>
      </c>
      <c t="n" s="7" r="D5">
        <v>1389</v>
      </c>
    </row>
    <row spans="1:5" r="6">
      <c t="s" s="4" r="A6">
        <v>629</v>
      </c>
      <c t="s" s="4" r="B6">
        <v>470</v>
      </c>
    </row>
  </sheetData>
  <mergeCells count="2">
    <mergeCell ref="A1:A2"/>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80"/>
    <col customWidth="1" max="5" min="5" width="21"/>
    <col customWidth="1" max="6" min="6" width="21"/>
    <col customWidth="1" max="7" min="7" width="21"/>
  </cols>
  <sheetData>
    <row spans="1:7" r="1">
      <c t="s" s="1" r="A1">
        <v>630</v>
      </c>
      <c t="s" s="2" r="B1">
        <v>75</v>
      </c>
      <c t="s" s="2" r="D1">
        <v>1</v>
      </c>
    </row>
    <row spans="1:7" r="2">
      <c t="s" s="2" r="B2">
        <v>394</v>
      </c>
      <c t="s" s="2" r="C2">
        <v>197</v>
      </c>
      <c t="s" s="2" r="D2">
        <v>394</v>
      </c>
      <c t="s" s="2" r="E2">
        <v>197</v>
      </c>
      <c t="s" s="2" r="F2">
        <v>631</v>
      </c>
      <c t="s" s="2" r="G2">
        <v>632</v>
      </c>
    </row>
    <row spans="1:7" r="3">
      <c t="s" s="3" r="A3">
        <v>633</v>
      </c>
    </row>
    <row spans="1:7" r="4">
      <c t="s" s="4" r="A4">
        <v>95</v>
      </c>
      <c t="n" s="7" r="B4">
        <v>1332000</v>
      </c>
      <c t="n" s="7" r="D4">
        <v>2574000</v>
      </c>
      <c t="n" s="7" r="E4">
        <v>2000</v>
      </c>
    </row>
    <row spans="1:7" r="5">
      <c t="s" s="4" r="A5">
        <v>634</v>
      </c>
    </row>
    <row spans="1:7" r="6">
      <c t="s" s="3" r="A6">
        <v>633</v>
      </c>
    </row>
    <row spans="1:7" r="7">
      <c t="s" s="4" r="A7">
        <v>635</v>
      </c>
      <c t="n" s="5" r="D7">
        <v>4721000</v>
      </c>
    </row>
    <row spans="1:7" r="8">
      <c t="s" s="4" r="A8">
        <v>636</v>
      </c>
      <c t="n" s="5" r="B8">
        <v>239000</v>
      </c>
      <c t="n" s="5" r="D8">
        <v>458000</v>
      </c>
    </row>
    <row spans="1:7" r="9">
      <c t="s" s="4" r="A9">
        <v>637</v>
      </c>
      <c t="n" s="5" r="B9">
        <v>1127000</v>
      </c>
      <c t="n" s="5" r="D9">
        <v>2412000</v>
      </c>
    </row>
    <row spans="1:7" r="10">
      <c t="s" s="4" r="A10">
        <v>638</v>
      </c>
      <c t="n" s="5" r="B10">
        <v>0</v>
      </c>
      <c t="n" s="5" r="D10">
        <v>0</v>
      </c>
    </row>
    <row spans="1:7" r="11">
      <c t="s" s="4" r="A11">
        <v>639</v>
      </c>
      <c t="n" s="5" r="B11">
        <v>10000000</v>
      </c>
      <c t="n" s="7" r="D11">
        <v>10000000</v>
      </c>
    </row>
    <row spans="1:7" r="12">
      <c t="s" s="4" r="A12">
        <v>640</v>
      </c>
    </row>
    <row spans="1:7" r="13">
      <c t="s" s="3" r="A13">
        <v>633</v>
      </c>
    </row>
    <row spans="1:7" r="14">
      <c t="s" s="4" r="A14">
        <v>641</v>
      </c>
      <c t="s" s="4" r="D14">
        <v>642</v>
      </c>
    </row>
    <row spans="1:7" r="15">
      <c t="s" s="4" r="A15">
        <v>643</v>
      </c>
      <c t="s" s="4" r="D15">
        <v>644</v>
      </c>
    </row>
    <row spans="1:7" r="16">
      <c t="s" s="4" r="A16">
        <v>645</v>
      </c>
    </row>
    <row spans="1:7" r="17">
      <c t="s" s="3" r="A17">
        <v>633</v>
      </c>
    </row>
    <row spans="1:7" r="18">
      <c t="s" s="4" r="A18">
        <v>641</v>
      </c>
      <c t="s" s="4" r="D18">
        <v>646</v>
      </c>
    </row>
    <row spans="1:7" r="19">
      <c t="s" s="4" r="A19">
        <v>643</v>
      </c>
      <c t="s" s="4" r="D19">
        <v>647</v>
      </c>
    </row>
    <row spans="1:7" r="20">
      <c t="s" s="4" r="A20">
        <v>648</v>
      </c>
    </row>
    <row spans="1:7" r="21">
      <c t="s" s="3" r="A21">
        <v>633</v>
      </c>
    </row>
    <row spans="1:7" r="22">
      <c t="s" s="4" r="A22">
        <v>641</v>
      </c>
      <c t="s" s="4" r="D22">
        <v>649</v>
      </c>
    </row>
    <row spans="1:7" r="23">
      <c t="s" s="4" r="A23">
        <v>643</v>
      </c>
      <c t="s" s="4" r="D23">
        <v>650</v>
      </c>
    </row>
    <row spans="1:7" r="24">
      <c t="s" s="4" r="A24">
        <v>651</v>
      </c>
    </row>
    <row spans="1:7" r="25">
      <c t="s" s="3" r="A25">
        <v>633</v>
      </c>
    </row>
    <row spans="1:7" r="26">
      <c t="s" s="4" r="A26">
        <v>652</v>
      </c>
      <c t="n" s="7" r="F26">
        <v>160000000</v>
      </c>
    </row>
    <row spans="1:7" r="27">
      <c t="s" s="4" r="A27">
        <v>653</v>
      </c>
      <c t="n" s="5" r="D27">
        <v>5</v>
      </c>
    </row>
    <row spans="1:7" r="28">
      <c t="s" s="4" r="A28">
        <v>654</v>
      </c>
    </row>
    <row spans="1:7" r="29">
      <c t="s" s="3" r="A29">
        <v>633</v>
      </c>
    </row>
    <row spans="1:7" r="30">
      <c t="s" s="4" r="A30">
        <v>652</v>
      </c>
      <c t="n" s="5" r="F30">
        <v>10000000</v>
      </c>
    </row>
    <row spans="1:7" r="31">
      <c t="s" s="4" r="A31">
        <v>655</v>
      </c>
    </row>
    <row spans="1:7" r="32">
      <c t="s" s="3" r="A32">
        <v>633</v>
      </c>
    </row>
    <row spans="1:7" r="33">
      <c t="s" s="4" r="A33">
        <v>653</v>
      </c>
      <c t="n" s="5" r="D33">
        <v>1</v>
      </c>
    </row>
    <row spans="1:7" r="34">
      <c t="s" s="4" r="A34">
        <v>656</v>
      </c>
      <c t="n" s="7" r="D34">
        <v>7500000</v>
      </c>
    </row>
    <row spans="1:7" r="35">
      <c t="s" s="4" r="A35">
        <v>657</v>
      </c>
    </row>
    <row spans="1:7" r="36">
      <c t="s" s="3" r="A36">
        <v>633</v>
      </c>
    </row>
    <row spans="1:7" r="37">
      <c t="s" s="4" r="A37">
        <v>658</v>
      </c>
      <c t="s" s="4" r="D37">
        <v>659</v>
      </c>
    </row>
    <row spans="1:7" r="38">
      <c t="s" s="4" r="A38">
        <v>660</v>
      </c>
      <c t="s" s="4" r="D38">
        <v>418</v>
      </c>
    </row>
    <row spans="1:7" r="39">
      <c t="s" s="4" r="A39">
        <v>661</v>
      </c>
    </row>
    <row spans="1:7" r="40">
      <c t="s" s="3" r="A40">
        <v>633</v>
      </c>
    </row>
    <row spans="1:7" r="41">
      <c t="s" s="4" r="A41">
        <v>652</v>
      </c>
      <c t="n" s="5" r="F41">
        <v>70000000</v>
      </c>
    </row>
    <row spans="1:7" r="42">
      <c t="s" s="4" r="A42">
        <v>662</v>
      </c>
    </row>
    <row spans="1:7" r="43">
      <c t="s" s="3" r="A43">
        <v>633</v>
      </c>
    </row>
    <row spans="1:7" r="44">
      <c t="s" s="4" r="A44">
        <v>95</v>
      </c>
      <c t="n" s="7" r="B44">
        <v>1332000</v>
      </c>
      <c t="n" s="7" r="D44">
        <v>2574000</v>
      </c>
    </row>
    <row spans="1:7" r="45">
      <c t="s" s="4" r="A45">
        <v>663</v>
      </c>
    </row>
    <row spans="1:7" r="46">
      <c t="s" s="3" r="A46">
        <v>633</v>
      </c>
    </row>
    <row spans="1:7" r="47">
      <c t="s" s="4" r="A47">
        <v>652</v>
      </c>
      <c t="n" s="5" r="F47">
        <v>10000000</v>
      </c>
    </row>
    <row spans="1:7" r="48">
      <c t="s" s="4" r="A48">
        <v>664</v>
      </c>
    </row>
    <row spans="1:7" r="49">
      <c t="s" s="3" r="A49">
        <v>633</v>
      </c>
    </row>
    <row spans="1:7" r="50">
      <c t="s" s="4" r="A50">
        <v>652</v>
      </c>
      <c t="n" s="7" r="F50">
        <v>70000000</v>
      </c>
    </row>
    <row spans="1:7" r="51">
      <c t="s" s="4" r="A51">
        <v>665</v>
      </c>
    </row>
    <row spans="1:7" r="52">
      <c t="s" s="3" r="A52">
        <v>633</v>
      </c>
    </row>
    <row spans="1:7" r="53">
      <c t="s" s="4" r="A53">
        <v>652</v>
      </c>
      <c t="n" s="7" r="G53">
        <v>45000000</v>
      </c>
    </row>
    <row spans="1:7" r="54">
      <c t="s" s="4" r="A54">
        <v>635</v>
      </c>
      <c t="n" s="7" r="D54">
        <v>1390000</v>
      </c>
    </row>
    <row spans="1:7" r="55">
      <c t="s" s="4" r="A55">
        <v>636</v>
      </c>
      <c t="n" s="7" r="C55">
        <v>66000</v>
      </c>
      <c t="n" s="7" r="E55">
        <v>136000</v>
      </c>
    </row>
    <row spans="1:7" r="56">
      <c t="s" s="4" r="A56">
        <v>666</v>
      </c>
      <c t="s" s="4" r="B56">
        <v>667</v>
      </c>
      <c t="s" s="4" r="D56">
        <v>667</v>
      </c>
    </row>
    <row spans="1:7" r="57">
      <c t="s" s="4" r="A57">
        <v>668</v>
      </c>
      <c t="s" s="4" r="D57">
        <v>669</v>
      </c>
    </row>
    <row spans="1:7" r="58">
      <c t="s" s="4" r="A58">
        <v>670</v>
      </c>
      <c t="s" s="4" r="D58">
        <v>671</v>
      </c>
    </row>
    <row spans="1:7" r="59">
      <c t="s" s="4" r="A59">
        <v>672</v>
      </c>
    </row>
    <row spans="1:7" r="60">
      <c t="s" s="3" r="A60">
        <v>633</v>
      </c>
    </row>
    <row spans="1:7" r="61">
      <c t="s" s="4" r="A61">
        <v>673</v>
      </c>
      <c t="n" s="12" r="D61">
        <v>4.5</v>
      </c>
    </row>
    <row spans="1:7" r="62">
      <c t="s" s="4" r="A62">
        <v>674</v>
      </c>
    </row>
    <row spans="1:7" r="63">
      <c t="s" s="3" r="A63">
        <v>633</v>
      </c>
    </row>
    <row spans="1:7" r="64">
      <c t="s" s="4" r="A64">
        <v>675</v>
      </c>
      <c t="n" s="7" r="B64">
        <v>10000000</v>
      </c>
      <c t="n" s="7" r="D64">
        <v>10000000</v>
      </c>
    </row>
    <row spans="1:7" r="65">
      <c t="s" s="4" r="A65">
        <v>673</v>
      </c>
      <c t="n" s="5" r="D65">
        <v>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76</v>
      </c>
      <c t="s" s="2" r="B1">
        <v>2</v>
      </c>
      <c t="s" s="2" r="C1">
        <v>2</v>
      </c>
      <c t="s" s="2" r="D1">
        <v>677</v>
      </c>
      <c t="s" s="2" r="E1">
        <v>25</v>
      </c>
    </row>
    <row spans="1:5" r="2">
      <c t="s" s="3" r="A2">
        <v>678</v>
      </c>
    </row>
    <row spans="1:5" r="3">
      <c t="s" s="4" r="A3">
        <v>679</v>
      </c>
      <c t="n" s="5" r="B3">
        <v>70486173</v>
      </c>
      <c t="n" s="5" r="C3">
        <v>70486173</v>
      </c>
      <c t="n" s="5" r="E3">
        <v>70109488</v>
      </c>
    </row>
    <row spans="1:5" r="4">
      <c t="s" s="4" r="A4">
        <v>680</v>
      </c>
      <c t="n" s="5" r="B4">
        <v>7702729</v>
      </c>
      <c t="n" s="5" r="C4">
        <v>7702729</v>
      </c>
    </row>
    <row spans="1:5" r="5">
      <c t="s" s="4" r="A5">
        <v>62</v>
      </c>
    </row>
    <row spans="1:5" r="6">
      <c t="s" s="3" r="A6">
        <v>678</v>
      </c>
    </row>
    <row spans="1:5" r="7">
      <c t="s" s="4" r="A7">
        <v>681</v>
      </c>
      <c t="n" s="5" r="C7">
        <v>1813</v>
      </c>
    </row>
    <row spans="1:5" r="8">
      <c t="s" s="4" r="A8">
        <v>682</v>
      </c>
      <c t="n" s="7" r="B8">
        <v>9</v>
      </c>
    </row>
    <row spans="1:5" r="9">
      <c t="s" s="4" r="A9">
        <v>295</v>
      </c>
    </row>
    <row spans="1:5" r="10">
      <c t="s" s="3" r="A10">
        <v>678</v>
      </c>
    </row>
    <row spans="1:5" r="11">
      <c t="s" s="4" r="A11">
        <v>679</v>
      </c>
      <c t="n" s="5" r="D11">
        <v>5480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7"/>
  </cols>
  <sheetData>
    <row spans="1:2" r="1">
      <c t="s" s="1" r="A1">
        <v>683</v>
      </c>
      <c t="s" s="2" r="B1">
        <v>163</v>
      </c>
    </row>
    <row spans="1:2" r="2">
      <c t="s" s="3" r="A2">
        <v>684</v>
      </c>
    </row>
    <row spans="1:2" r="3">
      <c t="s" s="4" r="A3">
        <v>685</v>
      </c>
      <c t="n" s="5" r="B3">
        <v>1</v>
      </c>
    </row>
    <row spans="1:2" r="4">
      <c t="s" s="4" r="A4">
        <v>488</v>
      </c>
    </row>
    <row spans="1:2" r="5">
      <c t="s" s="3" r="A5">
        <v>684</v>
      </c>
    </row>
    <row spans="1:2" r="6">
      <c t="s" s="4" r="A6">
        <v>686</v>
      </c>
      <c t="s" s="4" r="B6">
        <v>6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88</v>
      </c>
      <c t="s" s="2" r="B1">
        <v>75</v>
      </c>
      <c t="s" s="2" r="D1">
        <v>1</v>
      </c>
    </row>
    <row spans="1:5" r="2">
      <c t="s" s="2" r="B2">
        <v>2</v>
      </c>
      <c t="s" s="2" r="C2">
        <v>76</v>
      </c>
      <c t="s" s="2" r="D2">
        <v>2</v>
      </c>
      <c t="s" s="2" r="E2">
        <v>76</v>
      </c>
    </row>
    <row spans="1:5" r="3">
      <c t="s" s="3" r="A3">
        <v>684</v>
      </c>
    </row>
    <row spans="1:5" r="4">
      <c t="s" s="4" r="A4">
        <v>689</v>
      </c>
      <c t="s" s="4" r="B4">
        <v>368</v>
      </c>
      <c t="s" s="4" r="C4">
        <v>368</v>
      </c>
      <c t="s" s="4" r="D4">
        <v>368</v>
      </c>
      <c t="s" s="4" r="E4">
        <v>368</v>
      </c>
    </row>
    <row spans="1:5" r="5">
      <c t="s" s="4" r="A5">
        <v>690</v>
      </c>
    </row>
    <row spans="1:5" r="6">
      <c t="s" s="3" r="A6">
        <v>684</v>
      </c>
    </row>
    <row spans="1:5" r="7">
      <c t="s" s="4" r="A7">
        <v>689</v>
      </c>
      <c t="s" s="4" r="B7">
        <v>691</v>
      </c>
      <c t="s" s="4" r="C7">
        <v>692</v>
      </c>
      <c t="s" s="4" r="D7">
        <v>691</v>
      </c>
      <c t="s" s="4" r="E7">
        <v>693</v>
      </c>
    </row>
    <row spans="1:5" r="8">
      <c t="s" s="4" r="A8">
        <v>694</v>
      </c>
    </row>
    <row spans="1:5" r="9">
      <c t="s" s="3" r="A9">
        <v>684</v>
      </c>
    </row>
    <row spans="1:5" r="10">
      <c t="s" s="4" r="A10">
        <v>689</v>
      </c>
      <c t="s" s="4" r="B10">
        <v>695</v>
      </c>
      <c t="s" s="4" r="D10">
        <v>695</v>
      </c>
    </row>
    <row spans="1:5" r="11">
      <c t="s" s="4" r="A11">
        <v>696</v>
      </c>
    </row>
    <row spans="1:5" r="12">
      <c t="s" s="3" r="A12">
        <v>684</v>
      </c>
    </row>
    <row spans="1:5" r="13">
      <c t="s" s="4" r="A13">
        <v>689</v>
      </c>
      <c t="s" s="4" r="B13">
        <v>697</v>
      </c>
      <c t="s" s="4" r="C13">
        <v>698</v>
      </c>
      <c t="s" s="4" r="D13">
        <v>697</v>
      </c>
      <c t="s" s="4" r="E13">
        <v>698</v>
      </c>
    </row>
    <row spans="1:5" r="14">
      <c t="s" s="4" r="A14">
        <v>699</v>
      </c>
    </row>
    <row spans="1:5" r="15">
      <c t="s" s="3" r="A15">
        <v>684</v>
      </c>
    </row>
    <row spans="1:5" r="16">
      <c t="s" s="4" r="A16">
        <v>689</v>
      </c>
      <c t="s" s="4" r="B16">
        <v>700</v>
      </c>
      <c t="s" s="4" r="C16">
        <v>701</v>
      </c>
      <c t="s" s="4" r="D16">
        <v>700</v>
      </c>
      <c t="s" s="4" r="E16">
        <v>702</v>
      </c>
    </row>
    <row spans="1:5" r="17">
      <c t="s" s="4" r="A17">
        <v>539</v>
      </c>
    </row>
    <row spans="1:5" r="18">
      <c t="s" s="3" r="A18">
        <v>684</v>
      </c>
    </row>
    <row spans="1:5" r="19">
      <c t="s" s="4" r="A19">
        <v>689</v>
      </c>
      <c t="s" s="4" r="B19">
        <v>650</v>
      </c>
      <c t="s" s="4" r="C19">
        <v>703</v>
      </c>
      <c t="s" s="4" r="D19">
        <v>650</v>
      </c>
      <c t="s" s="4" r="E19">
        <v>70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705</v>
      </c>
      <c t="s" s="2" r="B1">
        <v>75</v>
      </c>
      <c t="s" s="2" r="D1">
        <v>1</v>
      </c>
    </row>
    <row spans="1:5" r="2">
      <c t="s" s="2" r="B2">
        <v>2</v>
      </c>
      <c t="s" s="2" r="C2">
        <v>76</v>
      </c>
      <c t="s" s="2" r="D2">
        <v>2</v>
      </c>
      <c t="s" s="2" r="E2">
        <v>76</v>
      </c>
    </row>
    <row spans="1:5" r="3">
      <c t="s" s="3" r="A3">
        <v>706</v>
      </c>
    </row>
    <row spans="1:5" r="4">
      <c t="s" s="4" r="A4">
        <v>707</v>
      </c>
      <c t="n" s="7" r="B4">
        <v>-386000</v>
      </c>
      <c t="n" s="7" r="C4">
        <v>427000</v>
      </c>
      <c t="n" s="7" r="D4">
        <v>91000</v>
      </c>
      <c t="n" s="7" r="E4">
        <v>600000</v>
      </c>
    </row>
    <row spans="1:5" r="5">
      <c t="s" s="4" r="A5">
        <v>708</v>
      </c>
      <c t="n" s="5" r="B5">
        <v>82000</v>
      </c>
      <c t="n" s="5" r="C5">
        <v>233000</v>
      </c>
      <c t="n" s="5" r="D5">
        <v>166000</v>
      </c>
      <c t="n" s="5" r="E5">
        <v>296000</v>
      </c>
    </row>
    <row spans="1:5" r="6">
      <c t="s" s="4" r="A6">
        <v>709</v>
      </c>
      <c t="n" s="5" r="D6">
        <v>0</v>
      </c>
    </row>
    <row spans="1:5" r="7">
      <c t="s" s="4" r="A7">
        <v>710</v>
      </c>
      <c t="n" s="5" r="D7">
        <v>0</v>
      </c>
    </row>
    <row spans="1:5" r="8">
      <c t="s" s="4" r="A8">
        <v>711</v>
      </c>
    </row>
    <row spans="1:5" r="9">
      <c t="s" s="3" r="A9">
        <v>706</v>
      </c>
    </row>
    <row spans="1:5" r="10">
      <c t="s" s="4" r="A10">
        <v>712</v>
      </c>
      <c t="n" s="7" r="B10">
        <v>252000</v>
      </c>
      <c t="n" s="7" r="C10">
        <v>194000</v>
      </c>
      <c t="n" s="7" r="D10">
        <v>839000</v>
      </c>
      <c t="n" s="7" r="E10">
        <v>3040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R8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3"/>
    <col customWidth="1" max="6" min="6" width="21"/>
    <col customWidth="1" max="7" min="7" width="21"/>
    <col customWidth="1" max="8" min="8" width="30"/>
    <col customWidth="1" max="9" min="9" width="21"/>
    <col customWidth="1" max="10" min="10" width="21"/>
    <col customWidth="1" max="11" min="11" width="21"/>
    <col customWidth="1" max="12" min="12" width="30"/>
    <col customWidth="1" max="13" min="13" width="30"/>
    <col customWidth="1" max="14" min="14" width="21"/>
    <col customWidth="1" max="15" min="15" width="21"/>
    <col customWidth="1" max="16" min="16" width="21"/>
    <col customWidth="1" max="17" min="17" width="21"/>
    <col customWidth="1" max="18" min="18" width="39"/>
  </cols>
  <sheetData>
    <row spans="1:18" r="1">
      <c t="s" s="1" r="A1">
        <v>713</v>
      </c>
      <c t="s" s="2" r="B1">
        <v>714</v>
      </c>
      <c t="s" s="2" r="C1">
        <v>394</v>
      </c>
      <c t="s" s="2" r="D1">
        <v>715</v>
      </c>
      <c t="s" s="2" r="E1">
        <v>716</v>
      </c>
      <c t="s" s="2" r="F1">
        <v>717</v>
      </c>
      <c t="s" s="2" r="G1">
        <v>718</v>
      </c>
      <c t="s" s="2" r="H1">
        <v>719</v>
      </c>
      <c t="s" s="2" r="I1">
        <v>720</v>
      </c>
      <c t="s" s="2" r="J1">
        <v>721</v>
      </c>
      <c t="s" s="2" r="K1">
        <v>394</v>
      </c>
      <c t="s" s="2" r="L1">
        <v>722</v>
      </c>
      <c t="s" s="2" r="M1">
        <v>723</v>
      </c>
      <c t="s" s="2" r="N1">
        <v>197</v>
      </c>
      <c t="s" s="2" r="O1">
        <v>724</v>
      </c>
      <c t="s" s="2" r="P1">
        <v>725</v>
      </c>
      <c t="s" s="2" r="Q1">
        <v>726</v>
      </c>
      <c t="s" s="2" r="R1">
        <v>727</v>
      </c>
    </row>
    <row spans="1:18" r="2">
      <c t="s" s="3" r="A2">
        <v>728</v>
      </c>
    </row>
    <row spans="1:18" r="3">
      <c t="s" s="4" r="A3">
        <v>547</v>
      </c>
      <c t="n" s="7" r="K3">
        <v>-12748000</v>
      </c>
      <c t="n" s="7" r="M3">
        <v>-12748000</v>
      </c>
    </row>
    <row spans="1:18" r="4">
      <c t="s" s="4" r="A4">
        <v>729</v>
      </c>
    </row>
    <row spans="1:18" r="5">
      <c t="s" s="3" r="A5">
        <v>728</v>
      </c>
    </row>
    <row spans="1:18" r="6">
      <c t="s" s="4" r="A6">
        <v>730</v>
      </c>
      <c t="n" s="7" r="H6">
        <v>117000000</v>
      </c>
    </row>
    <row spans="1:18" r="7">
      <c t="s" s="4" r="A7">
        <v>731</v>
      </c>
    </row>
    <row spans="1:18" r="8">
      <c t="s" s="3" r="A8">
        <v>728</v>
      </c>
    </row>
    <row spans="1:18" r="9">
      <c t="s" s="4" r="A9">
        <v>730</v>
      </c>
      <c t="n" s="7" r="Q9">
        <v>117000000</v>
      </c>
    </row>
    <row spans="1:18" r="10">
      <c t="s" s="4" r="A10">
        <v>732</v>
      </c>
    </row>
    <row spans="1:18" r="11">
      <c t="s" s="3" r="A11">
        <v>728</v>
      </c>
    </row>
    <row spans="1:18" r="12">
      <c t="s" s="4" r="A12">
        <v>733</v>
      </c>
      <c t="n" s="7" r="D12">
        <v>42600000</v>
      </c>
      <c t="n" s="7" r="F12">
        <v>42600000</v>
      </c>
      <c t="n" s="7" r="G12">
        <v>4000000</v>
      </c>
    </row>
    <row spans="1:18" r="13">
      <c t="s" s="4" r="A13">
        <v>734</v>
      </c>
      <c t="n" s="5" r="L13">
        <v>17</v>
      </c>
    </row>
    <row spans="1:18" r="14">
      <c t="s" s="4" r="A14">
        <v>735</v>
      </c>
      <c t="n" s="7" r="C14">
        <v>5325000</v>
      </c>
    </row>
    <row spans="1:18" r="15">
      <c t="s" s="4" r="A15">
        <v>736</v>
      </c>
      <c t="n" s="7" r="M15">
        <v>1065000</v>
      </c>
    </row>
    <row spans="1:18" r="16">
      <c t="s" s="4" r="A16">
        <v>737</v>
      </c>
      <c t="n" s="7" r="G16">
        <v>46600000</v>
      </c>
    </row>
    <row spans="1:18" r="17">
      <c t="s" s="4" r="A17">
        <v>738</v>
      </c>
    </row>
    <row spans="1:18" r="18">
      <c t="s" s="3" r="A18">
        <v>728</v>
      </c>
    </row>
    <row spans="1:18" r="19">
      <c t="s" s="4" r="A19">
        <v>734</v>
      </c>
      <c t="n" s="5" r="E19">
        <v>6</v>
      </c>
    </row>
    <row spans="1:18" r="20">
      <c t="s" s="4" r="A20">
        <v>739</v>
      </c>
    </row>
    <row spans="1:18" r="21">
      <c t="s" s="3" r="A21">
        <v>728</v>
      </c>
    </row>
    <row spans="1:18" r="22">
      <c t="s" s="4" r="A22">
        <v>740</v>
      </c>
      <c t="n" s="7" r="P22">
        <v>2700000</v>
      </c>
    </row>
    <row spans="1:18" r="23">
      <c t="s" s="4" r="A23">
        <v>741</v>
      </c>
    </row>
    <row spans="1:18" r="24">
      <c t="s" s="3" r="A24">
        <v>728</v>
      </c>
    </row>
    <row spans="1:18" r="25">
      <c t="s" s="4" r="A25">
        <v>742</v>
      </c>
      <c t="n" s="7" r="J25">
        <v>66000000</v>
      </c>
    </row>
    <row spans="1:18" r="26">
      <c t="s" s="4" r="A26">
        <v>743</v>
      </c>
    </row>
    <row spans="1:18" r="27">
      <c t="s" s="3" r="A27">
        <v>728</v>
      </c>
    </row>
    <row spans="1:18" r="28">
      <c t="s" s="4" r="A28">
        <v>742</v>
      </c>
      <c t="n" s="5" r="J28">
        <v>22000000</v>
      </c>
    </row>
    <row spans="1:18" r="29">
      <c t="s" s="4" r="A29">
        <v>744</v>
      </c>
    </row>
    <row spans="1:18" r="30">
      <c t="s" s="3" r="A30">
        <v>728</v>
      </c>
    </row>
    <row spans="1:18" r="31">
      <c t="s" s="4" r="A31">
        <v>745</v>
      </c>
      <c t="n" s="5" r="J31">
        <v>9953000</v>
      </c>
    </row>
    <row spans="1:18" r="32">
      <c t="s" s="4" r="A32">
        <v>746</v>
      </c>
    </row>
    <row spans="1:18" r="33">
      <c t="s" s="3" r="A33">
        <v>728</v>
      </c>
    </row>
    <row spans="1:18" r="34">
      <c t="s" s="4" r="A34">
        <v>742</v>
      </c>
      <c t="n" s="5" r="J34">
        <v>120000000</v>
      </c>
    </row>
    <row spans="1:18" r="35">
      <c t="s" s="4" r="A35">
        <v>747</v>
      </c>
    </row>
    <row spans="1:18" r="36">
      <c t="s" s="3" r="A36">
        <v>728</v>
      </c>
    </row>
    <row spans="1:18" r="37">
      <c t="s" s="4" r="A37">
        <v>742</v>
      </c>
      <c t="n" s="5" r="J37">
        <v>22000000</v>
      </c>
    </row>
    <row spans="1:18" r="38">
      <c t="s" s="4" r="A38">
        <v>748</v>
      </c>
    </row>
    <row spans="1:18" r="39">
      <c t="s" s="3" r="A39">
        <v>728</v>
      </c>
    </row>
    <row spans="1:18" r="40">
      <c t="s" s="4" r="A40">
        <v>745</v>
      </c>
      <c t="n" s="7" r="J40">
        <v>16454000</v>
      </c>
    </row>
    <row spans="1:18" r="41">
      <c t="s" s="4" r="A41">
        <v>749</v>
      </c>
      <c t="s" s="4" r="J41">
        <v>750</v>
      </c>
    </row>
    <row spans="1:18" r="42">
      <c t="s" s="4" r="A42">
        <v>552</v>
      </c>
    </row>
    <row spans="1:18" r="43">
      <c t="s" s="3" r="A43">
        <v>728</v>
      </c>
    </row>
    <row spans="1:18" r="44">
      <c t="s" s="4" r="A44">
        <v>547</v>
      </c>
      <c t="n" s="5" r="K44">
        <v>12748000</v>
      </c>
    </row>
    <row spans="1:18" r="45">
      <c t="s" s="4" r="A45">
        <v>551</v>
      </c>
      <c t="n" s="5" r="K45">
        <v>13788000</v>
      </c>
    </row>
    <row spans="1:18" r="46">
      <c t="s" s="4" r="A46">
        <v>553</v>
      </c>
      <c t="n" s="5" r="K46">
        <v>1040000</v>
      </c>
    </row>
    <row spans="1:18" r="47">
      <c t="s" s="4" r="A47">
        <v>751</v>
      </c>
    </row>
    <row spans="1:18" r="48">
      <c t="s" s="3" r="A48">
        <v>728</v>
      </c>
    </row>
    <row spans="1:18" r="49">
      <c t="s" s="4" r="A49">
        <v>742</v>
      </c>
      <c t="n" s="7" r="B49">
        <v>40000000</v>
      </c>
    </row>
    <row spans="1:18" r="50">
      <c t="s" s="4" r="A50">
        <v>752</v>
      </c>
    </row>
    <row spans="1:18" r="51">
      <c t="s" s="3" r="A51">
        <v>728</v>
      </c>
    </row>
    <row spans="1:18" r="52">
      <c t="s" s="4" r="A52">
        <v>753</v>
      </c>
      <c t="n" s="7" r="I52">
        <v>1500000</v>
      </c>
    </row>
    <row spans="1:18" r="53">
      <c t="s" s="4" r="A53">
        <v>734</v>
      </c>
      <c t="n" s="5" r="M53">
        <v>8</v>
      </c>
    </row>
    <row spans="1:18" r="54">
      <c t="s" s="4" r="A54">
        <v>754</v>
      </c>
      <c t="n" s="5" r="R54">
        <v>18</v>
      </c>
    </row>
    <row spans="1:18" r="55">
      <c t="s" s="4" r="A55">
        <v>755</v>
      </c>
      <c t="n" s="7" r="R55">
        <v>1528000</v>
      </c>
    </row>
    <row spans="1:18" r="56">
      <c t="s" s="4" r="A56">
        <v>756</v>
      </c>
      <c t="n" s="5" r="R56">
        <v>2</v>
      </c>
    </row>
    <row spans="1:18" r="57">
      <c t="s" s="4" r="A57">
        <v>757</v>
      </c>
      <c t="n" s="5" r="I57">
        <v>3900000</v>
      </c>
    </row>
    <row spans="1:18" r="58">
      <c t="s" s="4" r="A58">
        <v>735</v>
      </c>
      <c t="n" s="5" r="C58">
        <v>7928000</v>
      </c>
    </row>
    <row spans="1:18" r="59">
      <c t="s" s="4" r="A59">
        <v>736</v>
      </c>
      <c t="n" s="7" r="M59">
        <v>29512000</v>
      </c>
    </row>
    <row spans="1:18" r="60">
      <c t="s" s="4" r="A60">
        <v>758</v>
      </c>
    </row>
    <row spans="1:18" r="61">
      <c t="s" s="3" r="A61">
        <v>728</v>
      </c>
    </row>
    <row spans="1:18" r="62">
      <c t="s" s="4" r="A62">
        <v>759</v>
      </c>
      <c t="n" s="7" r="C62">
        <v>2053000</v>
      </c>
      <c t="n" s="5" r="K62">
        <v>2053000</v>
      </c>
      <c t="n" s="7" r="L62">
        <v>2082000</v>
      </c>
      <c t="n" s="5" r="M62">
        <v>2053000</v>
      </c>
      <c t="n" s="7" r="N62">
        <v>2082000</v>
      </c>
    </row>
    <row spans="1:18" r="63">
      <c t="s" s="4" r="A63">
        <v>760</v>
      </c>
    </row>
    <row spans="1:18" r="64">
      <c t="s" s="3" r="A64">
        <v>728</v>
      </c>
    </row>
    <row spans="1:18" r="65">
      <c t="s" s="4" r="A65">
        <v>761</v>
      </c>
      <c t="n" s="7" r="R65">
        <v>4110000</v>
      </c>
    </row>
    <row spans="1:18" r="66">
      <c t="s" s="4" r="A66">
        <v>762</v>
      </c>
    </row>
    <row spans="1:18" r="67">
      <c t="s" s="3" r="A67">
        <v>728</v>
      </c>
    </row>
    <row spans="1:18" r="68">
      <c t="s" s="4" r="A68">
        <v>761</v>
      </c>
      <c t="n" s="7" r="R68">
        <v>317000</v>
      </c>
    </row>
    <row spans="1:18" r="69">
      <c t="s" s="4" r="A69">
        <v>763</v>
      </c>
    </row>
    <row spans="1:18" r="70">
      <c t="s" s="3" r="A70">
        <v>728</v>
      </c>
    </row>
    <row spans="1:18" r="71">
      <c t="s" s="4" r="A71">
        <v>764</v>
      </c>
      <c t="n" s="7" r="K71">
        <v>7000</v>
      </c>
      <c t="n" s="7" r="L71">
        <v>7000</v>
      </c>
      <c t="n" s="7" r="M71">
        <v>15000</v>
      </c>
      <c t="n" s="7" r="N71">
        <v>15000</v>
      </c>
    </row>
    <row spans="1:18" r="72">
      <c t="s" s="4" r="A72">
        <v>765</v>
      </c>
    </row>
    <row spans="1:18" r="73">
      <c t="s" s="3" r="A73">
        <v>728</v>
      </c>
    </row>
    <row spans="1:18" r="74">
      <c t="s" s="4" r="A74">
        <v>764</v>
      </c>
      <c t="n" s="7" r="O74">
        <v>3736000</v>
      </c>
    </row>
    <row spans="1:18" r="75">
      <c t="s" s="4" r="A75">
        <v>766</v>
      </c>
    </row>
    <row spans="1:18" r="76">
      <c t="s" s="3" r="A76">
        <v>728</v>
      </c>
    </row>
    <row spans="1:18" r="77">
      <c t="s" s="4" r="A77">
        <v>733</v>
      </c>
      <c t="n" s="7" r="I77">
        <v>117000000</v>
      </c>
    </row>
    <row spans="1:18" r="78">
      <c t="s" s="4" r="A78">
        <v>767</v>
      </c>
      <c t="s" s="4" r="I78">
        <v>768</v>
      </c>
    </row>
    <row spans="1:18" r="79">
      <c t="s" s="4" r="A79">
        <v>734</v>
      </c>
      <c t="n" s="5" r="H79">
        <v>30</v>
      </c>
    </row>
    <row spans="1:18" r="80">
      <c t="s" s="4" r="A80">
        <v>769</v>
      </c>
    </row>
    <row spans="1:18" r="81">
      <c t="s" s="3" r="A81">
        <v>728</v>
      </c>
    </row>
    <row spans="1:18" r="82">
      <c t="s" s="4" r="A82">
        <v>767</v>
      </c>
      <c t="s" s="4" r="I82">
        <v>7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L39"/>
  <sheetViews>
    <sheetView workbookViewId="0">
      <selection activeCell="A1" sqref="A1"/>
    </sheetView>
  </sheetViews>
  <sheetFormatPr baseColWidth="10" defaultRowHeight="15"/>
  <cols>
    <col customWidth="1" max="1" min="1" width="80"/>
    <col customWidth="1" max="2" min="2" width="11"/>
    <col customWidth="1" max="3" min="3" width="31"/>
    <col customWidth="1" max="4" min="4" width="46"/>
    <col customWidth="1" max="5" min="5" width="22"/>
    <col customWidth="1" max="6" min="6" width="52"/>
    <col customWidth="1" max="7" min="7" width="36"/>
    <col customWidth="1" max="8" min="8" width="66"/>
    <col customWidth="1" max="9" min="9" width="48"/>
    <col customWidth="1" max="10" min="10" width="29"/>
    <col customWidth="1" max="11" min="11" width="24"/>
    <col customWidth="1" max="12" min="12" width="34"/>
  </cols>
  <sheetData>
    <row spans="1:12" r="1">
      <c t="s" s="1" r="A1">
        <v>162</v>
      </c>
      <c t="s" s="2" r="B1">
        <v>163</v>
      </c>
      <c t="s" s="2" r="C1">
        <v>164</v>
      </c>
      <c t="s" s="2" r="D1">
        <v>62</v>
      </c>
      <c t="s" s="2" r="E1">
        <v>165</v>
      </c>
      <c t="s" s="2" r="F1">
        <v>166</v>
      </c>
      <c t="s" s="2" r="G1">
        <v>167</v>
      </c>
      <c t="s" s="2" r="H1">
        <v>168</v>
      </c>
      <c t="s" s="2" r="I1">
        <v>169</v>
      </c>
      <c t="s" s="2" r="J1">
        <v>170</v>
      </c>
      <c t="s" s="2" r="K1">
        <v>171</v>
      </c>
      <c t="s" s="2" r="L1">
        <v>172</v>
      </c>
    </row>
    <row spans="1:12" r="2">
      <c t="s" s="4" r="A2">
        <v>173</v>
      </c>
      <c t="n" s="7" r="B2">
        <v>192948</v>
      </c>
      <c t="n" s="7" r="D2">
        <v>1019</v>
      </c>
      <c t="n" s="7" r="E2">
        <v>48</v>
      </c>
      <c t="n" s="7" r="G2">
        <v>255358</v>
      </c>
      <c t="n" s="7" r="I2">
        <v>235</v>
      </c>
      <c t="n" s="7" r="J2">
        <v>-63416</v>
      </c>
      <c t="n" s="7" r="K2">
        <v>-96</v>
      </c>
      <c t="n" s="7" r="L2">
        <v>-200</v>
      </c>
    </row>
    <row spans="1:12" r="3">
      <c t="s" s="4" r="A3">
        <v>174</v>
      </c>
      <c t="n" s="5" r="D3">
        <v>102054</v>
      </c>
      <c t="n" s="5" r="E3">
        <v>48216480</v>
      </c>
      <c t="n" s="5" r="K3">
        <v>29990</v>
      </c>
    </row>
    <row spans="1:12" r="4">
      <c t="s" s="4" r="A4">
        <v>175</v>
      </c>
      <c t="n" s="5" r="B4">
        <v>0</v>
      </c>
      <c t="n" s="7" r="D4">
        <v>0</v>
      </c>
      <c t="n" s="7" r="E4">
        <v>0</v>
      </c>
      <c t="n" s="5" r="G4">
        <v>0</v>
      </c>
      <c t="n" s="5" r="I4">
        <v>0</v>
      </c>
      <c t="n" s="5" r="J4">
        <v>0</v>
      </c>
      <c t="n" s="7" r="K4">
        <v>0</v>
      </c>
      <c t="n" s="5" r="L4">
        <v>0</v>
      </c>
    </row>
    <row spans="1:12" r="5">
      <c t="s" s="4" r="A5">
        <v>176</v>
      </c>
      <c t="n" s="5" r="E5">
        <v>289138</v>
      </c>
    </row>
    <row spans="1:12" r="6">
      <c t="s" s="4" r="A6">
        <v>123</v>
      </c>
      <c t="n" s="5" r="B6">
        <v>1708</v>
      </c>
      <c t="n" s="5" r="G6">
        <v>1708</v>
      </c>
    </row>
    <row spans="1:12" r="7">
      <c t="s" s="4" r="A7">
        <v>177</v>
      </c>
      <c t="n" s="5" r="B7">
        <v>36607</v>
      </c>
      <c t="n" s="7" r="E7">
        <v>6</v>
      </c>
      <c t="n" s="5" r="G7">
        <v>36601</v>
      </c>
    </row>
    <row spans="1:12" r="8">
      <c t="s" s="4" r="A8">
        <v>178</v>
      </c>
      <c t="n" s="5" r="E8">
        <v>6325000</v>
      </c>
    </row>
    <row spans="1:12" r="9">
      <c t="s" s="4" r="A9">
        <v>160</v>
      </c>
      <c t="n" s="5" r="B9">
        <v>213</v>
      </c>
      <c t="n" s="5" r="G9">
        <v>213</v>
      </c>
    </row>
    <row spans="1:12" r="10">
      <c t="s" s="4" r="A10">
        <v>179</v>
      </c>
      <c t="n" s="5" r="E10">
        <v>33594</v>
      </c>
    </row>
    <row spans="1:12" r="11">
      <c t="s" s="4" r="A11">
        <v>180</v>
      </c>
      <c t="n" s="7" r="D11">
        <v>-98</v>
      </c>
      <c t="n" s="5" r="G11">
        <v>98</v>
      </c>
    </row>
    <row spans="1:12" r="12">
      <c t="s" s="4" r="A12">
        <v>181</v>
      </c>
      <c t="n" s="5" r="D12">
        <v>-9836</v>
      </c>
      <c t="n" s="5" r="E12">
        <v>16387</v>
      </c>
    </row>
    <row spans="1:12" r="13">
      <c t="s" s="4" r="A13">
        <v>182</v>
      </c>
      <c t="n" s="5" r="B13">
        <v>2243</v>
      </c>
      <c t="n" s="7" r="C13">
        <v>2243</v>
      </c>
      <c t="n" s="7" r="F13">
        <v>1</v>
      </c>
      <c t="n" s="7" r="H13">
        <v>2242</v>
      </c>
    </row>
    <row spans="1:12" r="14">
      <c t="s" s="4" r="A14">
        <v>183</v>
      </c>
      <c t="n" s="5" r="F14">
        <v>291230</v>
      </c>
    </row>
    <row spans="1:12" r="15">
      <c t="s" s="4" r="A15">
        <v>184</v>
      </c>
      <c t="n" s="7" r="D15">
        <v>19</v>
      </c>
      <c t="n" s="5" r="J15">
        <v>-19</v>
      </c>
    </row>
    <row spans="1:12" r="16">
      <c t="s" s="4" r="A16">
        <v>185</v>
      </c>
      <c t="n" s="5" r="D16">
        <v>1940</v>
      </c>
    </row>
    <row spans="1:12" r="17">
      <c t="s" s="4" r="A17">
        <v>186</v>
      </c>
      <c t="n" s="5" r="E17">
        <v>80354</v>
      </c>
    </row>
    <row spans="1:12" r="18">
      <c t="s" s="4" r="A18">
        <v>187</v>
      </c>
      <c t="n" s="5" r="B18">
        <v>62</v>
      </c>
      <c t="n" s="5" r="G18">
        <v>62</v>
      </c>
    </row>
    <row spans="1:12" r="19">
      <c t="s" s="4" r="A19">
        <v>188</v>
      </c>
      <c t="n" s="5" r="E19">
        <v>20792</v>
      </c>
    </row>
    <row spans="1:12" r="20">
      <c t="s" s="4" r="A20">
        <v>189</v>
      </c>
      <c t="n" s="5" r="B20">
        <v>1040</v>
      </c>
      <c t="n" s="5" r="J20">
        <v>972</v>
      </c>
      <c t="n" s="5" r="L20">
        <v>68</v>
      </c>
    </row>
    <row spans="1:12" r="21">
      <c t="s" s="4" r="A21">
        <v>111</v>
      </c>
      <c t="n" s="5" r="B21">
        <v>-58</v>
      </c>
      <c t="n" s="5" r="I21">
        <v>-65</v>
      </c>
      <c t="n" s="5" r="L21">
        <v>7</v>
      </c>
    </row>
    <row spans="1:12" r="22">
      <c t="s" s="4" r="A22">
        <v>190</v>
      </c>
      <c t="n" s="5" r="B22">
        <v>234763</v>
      </c>
      <c t="n" s="7" r="D22">
        <v>940</v>
      </c>
      <c t="n" s="7" r="E22">
        <v>55</v>
      </c>
      <c t="n" s="5" r="G22">
        <v>296282</v>
      </c>
      <c t="n" s="5" r="I22">
        <v>170</v>
      </c>
      <c t="n" s="5" r="J22">
        <v>-62463</v>
      </c>
      <c t="n" s="7" r="K22">
        <v>-96</v>
      </c>
      <c t="n" s="5" r="L22">
        <v>-125</v>
      </c>
    </row>
    <row spans="1:12" r="23">
      <c t="s" s="4" r="A23">
        <v>191</v>
      </c>
      <c t="n" s="5" r="D23">
        <v>94158</v>
      </c>
      <c t="n" s="5" r="E23">
        <v>55272975</v>
      </c>
      <c t="n" s="5" r="K23">
        <v>29990</v>
      </c>
    </row>
    <row spans="1:12" r="24">
      <c t="s" s="4" r="A24">
        <v>192</v>
      </c>
      <c t="n" s="5" r="B24">
        <v>308509</v>
      </c>
      <c t="n" s="7" r="D24">
        <v>909</v>
      </c>
      <c t="n" s="7" r="E24">
        <v>70</v>
      </c>
      <c t="n" s="5" r="G24">
        <v>376297</v>
      </c>
      <c t="n" s="5" r="I24">
        <v>-583</v>
      </c>
      <c t="n" s="5" r="J24">
        <v>-68137</v>
      </c>
      <c t="n" s="7" r="K24">
        <v>-96</v>
      </c>
      <c t="n" s="5" r="L24">
        <v>49</v>
      </c>
    </row>
    <row spans="1:12" r="25">
      <c t="s" s="4" r="A25">
        <v>193</v>
      </c>
      <c t="n" s="5" r="D25">
        <v>90973</v>
      </c>
      <c t="n" s="5" r="E25">
        <v>70109488</v>
      </c>
      <c t="n" s="5" r="K25">
        <v>29990</v>
      </c>
    </row>
    <row spans="1:12" r="26">
      <c t="s" s="4" r="A26">
        <v>175</v>
      </c>
      <c t="n" s="5" r="B26">
        <v>0</v>
      </c>
      <c t="n" s="7" r="D26">
        <v>0</v>
      </c>
      <c t="n" s="7" r="E26">
        <v>0</v>
      </c>
      <c t="n" s="5" r="G26">
        <v>0</v>
      </c>
      <c t="n" s="5" r="I26">
        <v>0</v>
      </c>
      <c t="n" s="5" r="J26">
        <v>0</v>
      </c>
      <c t="n" s="7" r="K26">
        <v>0</v>
      </c>
      <c t="n" s="5" r="L26">
        <v>0</v>
      </c>
    </row>
    <row spans="1:12" r="27">
      <c t="s" s="4" r="A27">
        <v>176</v>
      </c>
      <c t="n" s="5" r="E27">
        <v>227382</v>
      </c>
    </row>
    <row spans="1:12" r="28">
      <c t="s" s="4" r="A28">
        <v>123</v>
      </c>
      <c t="n" s="5" r="B28">
        <v>2073</v>
      </c>
      <c t="n" s="5" r="G28">
        <v>2073</v>
      </c>
    </row>
    <row spans="1:12" r="29">
      <c t="s" s="4" r="A29">
        <v>160</v>
      </c>
      <c t="n" s="5" r="B29">
        <v>358</v>
      </c>
      <c t="n" s="5" r="G29">
        <v>358</v>
      </c>
    </row>
    <row spans="1:12" r="30">
      <c t="s" s="4" r="A30">
        <v>179</v>
      </c>
      <c t="n" s="5" r="E30">
        <v>54801</v>
      </c>
    </row>
    <row spans="1:12" r="31">
      <c t="s" s="4" r="A31">
        <v>184</v>
      </c>
      <c t="n" s="7" r="D31">
        <v>18</v>
      </c>
      <c t="n" s="5" r="J31">
        <v>-18</v>
      </c>
    </row>
    <row spans="1:12" r="32">
      <c t="s" s="4" r="A32">
        <v>185</v>
      </c>
      <c t="n" s="5" r="D32">
        <v>1813</v>
      </c>
    </row>
    <row spans="1:12" r="33">
      <c t="s" s="4" r="A33">
        <v>186</v>
      </c>
      <c t="n" s="5" r="E33">
        <v>44502</v>
      </c>
    </row>
    <row spans="1:12" r="34">
      <c t="s" s="4" r="A34">
        <v>187</v>
      </c>
      <c t="n" s="5" r="B34">
        <v>244</v>
      </c>
      <c t="n" s="5" r="G34">
        <v>244</v>
      </c>
    </row>
    <row spans="1:12" r="35">
      <c t="s" s="4" r="A35">
        <v>188</v>
      </c>
      <c t="n" s="5" r="E35">
        <v>50000</v>
      </c>
    </row>
    <row spans="1:12" r="36">
      <c t="s" s="4" r="A36">
        <v>189</v>
      </c>
      <c t="n" s="5" r="B36">
        <v>-14960</v>
      </c>
      <c t="n" s="5" r="J36">
        <v>-15081</v>
      </c>
      <c t="n" s="5" r="L36">
        <v>121</v>
      </c>
    </row>
    <row spans="1:12" r="37">
      <c t="s" s="4" r="A37">
        <v>111</v>
      </c>
      <c t="n" s="5" r="B37">
        <v>-544</v>
      </c>
      <c t="n" s="5" r="I37">
        <v>-598</v>
      </c>
      <c t="n" s="5" r="L37">
        <v>54</v>
      </c>
    </row>
    <row spans="1:12" r="38">
      <c t="s" s="4" r="A38">
        <v>194</v>
      </c>
      <c t="n" s="7" r="B38">
        <v>295680</v>
      </c>
      <c t="n" s="7" r="D38">
        <v>927</v>
      </c>
      <c t="n" s="7" r="E38">
        <v>70</v>
      </c>
      <c t="n" s="7" r="G38">
        <v>378972</v>
      </c>
      <c t="n" s="7" r="I38">
        <v>-1181</v>
      </c>
      <c t="n" s="7" r="J38">
        <v>-83236</v>
      </c>
      <c t="n" s="7" r="K38">
        <v>-96</v>
      </c>
      <c t="n" s="7" r="L38">
        <v>224</v>
      </c>
    </row>
    <row spans="1:12" r="39">
      <c t="s" s="4" r="A39">
        <v>195</v>
      </c>
      <c t="n" s="5" r="D39">
        <v>92786</v>
      </c>
      <c t="n" s="5" r="E39">
        <v>70486173</v>
      </c>
      <c t="n" s="5" r="K39">
        <v>2999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96</v>
      </c>
      <c t="s" s="2" r="B1">
        <v>1</v>
      </c>
    </row>
    <row spans="1:2" r="2">
      <c t="s" s="2" r="B2">
        <v>197</v>
      </c>
    </row>
    <row spans="1:2" r="3">
      <c t="s" s="3" r="A3">
        <v>198</v>
      </c>
    </row>
    <row spans="1:2" r="4">
      <c t="s" s="4" r="A4">
        <v>199</v>
      </c>
      <c t="n" s="7" r="B4">
        <v>22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Organization and Business</vt:lpstr>
      <vt:lpstr>Summary of Significant Accounti</vt:lpstr>
      <vt:lpstr>Acquisitions</vt:lpstr>
      <vt:lpstr>Stock-based Compensation</vt:lpstr>
      <vt:lpstr>Net (Loss) Income Attributable </vt:lpstr>
      <vt:lpstr>Satellite Network and Other Equ</vt:lpstr>
      <vt:lpstr>Goodwill and Intangible Assets</vt:lpstr>
      <vt:lpstr>Accrued Liabilities</vt:lpstr>
      <vt:lpstr>Deferred Revenues</vt:lpstr>
      <vt:lpstr>Note Payable-Related Party</vt:lpstr>
      <vt:lpstr>Note Payable</vt:lpstr>
      <vt:lpstr>Stockholders' Equity</vt:lpstr>
      <vt:lpstr>Segment Information</vt:lpstr>
      <vt:lpstr>Income taxes</vt:lpstr>
      <vt:lpstr>Commitments and Contingencies</vt:lpstr>
      <vt:lpstr>Summary of Significant Accoun24</vt:lpstr>
      <vt:lpstr>Summary of Significant Accoun25</vt:lpstr>
      <vt:lpstr>Acquisitions (Tables)</vt:lpstr>
      <vt:lpstr>Stock-based Compensation (Table</vt:lpstr>
      <vt:lpstr>Net (Loss) Income Attributabl28</vt:lpstr>
      <vt:lpstr>Satellite Network and Other E29</vt:lpstr>
      <vt:lpstr>Goodwill and Intangible Assets </vt:lpstr>
      <vt:lpstr>Accrued Liabilities (Tables)</vt:lpstr>
      <vt:lpstr>Deferred Revenues (Tables)</vt:lpstr>
      <vt:lpstr>Segment Information (Tables)</vt:lpstr>
      <vt:lpstr>Organization and Business - Add</vt:lpstr>
      <vt:lpstr>Summary of Significant Accoun35</vt:lpstr>
      <vt:lpstr>Summary of Significant Accoun36</vt:lpstr>
      <vt:lpstr>Summary of Significant Accoun37</vt:lpstr>
      <vt:lpstr>Summary of Significant Accoun38</vt:lpstr>
      <vt:lpstr>Acquisitions - Additional Infor</vt:lpstr>
      <vt:lpstr>Acquisitions - Purchase Price A</vt:lpstr>
      <vt:lpstr>Acquisitions - Summary of Usefu</vt:lpstr>
      <vt:lpstr>Acquisitions - Summary of Pro F</vt:lpstr>
      <vt:lpstr>Stock-based Compensation - Addi</vt:lpstr>
      <vt:lpstr>Stock-based Compensation - Summ</vt:lpstr>
      <vt:lpstr>Stock-based Compensation - Su45</vt:lpstr>
      <vt:lpstr>Stock-based Compensation - Fair</vt:lpstr>
      <vt:lpstr>Stock-based Compensation - Su47</vt:lpstr>
      <vt:lpstr>Stock-based Compensation - Fa48</vt:lpstr>
      <vt:lpstr>Net (Loss) Income Attributabl49</vt:lpstr>
      <vt:lpstr>Net (Loss) Income Attributabl50</vt:lpstr>
      <vt:lpstr>Net (Loss) Income Attributabl51</vt:lpstr>
      <vt:lpstr>Satellite Network and Other E52</vt:lpstr>
      <vt:lpstr>Satellite Network and Other E53</vt:lpstr>
      <vt:lpstr>Goodwill and Intangible Asset54</vt:lpstr>
      <vt:lpstr>Goodwill and Intangible Asset55</vt:lpstr>
      <vt:lpstr>Goodwill and Intangible Asset56</vt:lpstr>
      <vt:lpstr>Goodwill and Intangible Asset57</vt:lpstr>
      <vt:lpstr>Accrued Liabilities - Component</vt:lpstr>
      <vt:lpstr>Accrued Liabilities - Summary o</vt:lpstr>
      <vt:lpstr>Deferred Revenues - Summary of </vt:lpstr>
      <vt:lpstr>Note Payable-Related Party - Ad</vt:lpstr>
      <vt:lpstr>Note Payable - Additional Infor</vt:lpstr>
      <vt:lpstr>Stockholders' Equity - Addition</vt:lpstr>
      <vt:lpstr>Segment Information - Additiona</vt:lpstr>
      <vt:lpstr>Segment Information - Summary o</vt:lpstr>
      <vt:lpstr>Income taxes - Additional Infor</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7:40:40Z</dcterms:created>
  <dcterms:modified xmlns:dcterms="http://purl.org/dc/terms/" xmlns:xsi="http://www.w3.org/2001/XMLSchema-instance" xsi:type="dcterms:W3CDTF">2015-08-06T17:40:40Z</dcterms:modified>
  <dc:title xmlns:dc="http://purl.org/dc/elements/1.1/">Untitled</dc:title>
  <dc:description xmlns:dc="http://purl.org/dc/elements/1.1/"/>
  <dc:subject xmlns:dc="http://purl.org/dc/elements/1.1/"/>
  <cp:keywords/>
  <cp:category/>
</cp:coreProperties>
</file>